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 of Cash " sheetId="7" state="visible" r:id="rId7"/>
    <sheet xmlns:r="http://schemas.openxmlformats.org/officeDocument/2006/relationships" name="NATURE OF OPERATIONS AND BASIS " sheetId="8" state="visible" r:id="rId8"/>
    <sheet xmlns:r="http://schemas.openxmlformats.org/officeDocument/2006/relationships" name="ACCOUNTING STANDARDS UPDATE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DENTIFIED INTANGIBLE ASSETS" sheetId="12" state="visible" r:id="rId12"/>
    <sheet xmlns:r="http://schemas.openxmlformats.org/officeDocument/2006/relationships" name="OTHER ASSET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BENEFIT PLAN" sheetId="16" state="visible" r:id="rId16"/>
    <sheet xmlns:r="http://schemas.openxmlformats.org/officeDocument/2006/relationships" name="TAXE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SUMMARY OF SIGNIFICANT ACCOUNTI" sheetId="21" state="visible" r:id="rId21"/>
    <sheet xmlns:r="http://schemas.openxmlformats.org/officeDocument/2006/relationships" name="REVENUE" sheetId="22" state="visible" r:id="rId22"/>
    <sheet xmlns:r="http://schemas.openxmlformats.org/officeDocument/2006/relationships" name="SUPPLEMENTAL CASH FLOW INFORMAT" sheetId="23" state="visible" r:id="rId23"/>
    <sheet xmlns:r="http://schemas.openxmlformats.org/officeDocument/2006/relationships" name="SEGMENT INFORMATION" sheetId="24" state="visible" r:id="rId24"/>
    <sheet xmlns:r="http://schemas.openxmlformats.org/officeDocument/2006/relationships" name="QUARTERLY RESULTS OF OPERATIONS" sheetId="25" state="visible" r:id="rId25"/>
    <sheet xmlns:r="http://schemas.openxmlformats.org/officeDocument/2006/relationships" name="COMMITMENTS AND CONTINGENCIES" sheetId="26" state="visible" r:id="rId26"/>
    <sheet xmlns:r="http://schemas.openxmlformats.org/officeDocument/2006/relationships" name="Schedule II Consolidated Valuat" sheetId="27" state="visible" r:id="rId27"/>
    <sheet xmlns:r="http://schemas.openxmlformats.org/officeDocument/2006/relationships" name="SUMMARY OF SIGNIFICANT ACCOUN_2" sheetId="28" state="visible" r:id="rId28"/>
    <sheet xmlns:r="http://schemas.openxmlformats.org/officeDocument/2006/relationships" name="NATURE OF OPERATIONS AND BASI_2" sheetId="29" state="visible" r:id="rId29"/>
    <sheet xmlns:r="http://schemas.openxmlformats.org/officeDocument/2006/relationships" name="ACCOUNTING STANDARDS UPDATES (T" sheetId="30" state="visible" r:id="rId30"/>
    <sheet xmlns:r="http://schemas.openxmlformats.org/officeDocument/2006/relationships" name="INVENTORIES (Tables)" sheetId="31" state="visible" r:id="rId31"/>
    <sheet xmlns:r="http://schemas.openxmlformats.org/officeDocument/2006/relationships" name="PROPERTY PLANT AND EQUIPMENT (T" sheetId="32" state="visible" r:id="rId32"/>
    <sheet xmlns:r="http://schemas.openxmlformats.org/officeDocument/2006/relationships" name="IDENTIFIED INTANGIBLE ASSETS (T" sheetId="33" state="visible" r:id="rId33"/>
    <sheet xmlns:r="http://schemas.openxmlformats.org/officeDocument/2006/relationships" name="OTHER ASSETS (Tables)" sheetId="34" state="visible" r:id="rId34"/>
    <sheet xmlns:r="http://schemas.openxmlformats.org/officeDocument/2006/relationships" name="LONG TERM DEBT (Tables)" sheetId="35" state="visible" r:id="rId35"/>
    <sheet xmlns:r="http://schemas.openxmlformats.org/officeDocument/2006/relationships" name="LEASES (Tables)" sheetId="36" state="visible" r:id="rId36"/>
    <sheet xmlns:r="http://schemas.openxmlformats.org/officeDocument/2006/relationships" name="BENEFIT PLAN (Tables)" sheetId="37" state="visible" r:id="rId37"/>
    <sheet xmlns:r="http://schemas.openxmlformats.org/officeDocument/2006/relationships" name="TAXES (Tables)" sheetId="38" state="visible" r:id="rId38"/>
    <sheet xmlns:r="http://schemas.openxmlformats.org/officeDocument/2006/relationships" name="SHAREHOLDERS' EQUITY (Tables)" sheetId="39" state="visible" r:id="rId39"/>
    <sheet xmlns:r="http://schemas.openxmlformats.org/officeDocument/2006/relationships" name="SHARE-BASED COMPENSATION (Table" sheetId="40" state="visible" r:id="rId40"/>
    <sheet xmlns:r="http://schemas.openxmlformats.org/officeDocument/2006/relationships" name="EARNINGS PER SHARE (Tables)" sheetId="41" state="visible" r:id="rId41"/>
    <sheet xmlns:r="http://schemas.openxmlformats.org/officeDocument/2006/relationships" name="REVENUE (Tables)" sheetId="42" state="visible" r:id="rId42"/>
    <sheet xmlns:r="http://schemas.openxmlformats.org/officeDocument/2006/relationships" name="SUPPLEMENTAL CASH FLOW INFORM_2" sheetId="43" state="visible" r:id="rId43"/>
    <sheet xmlns:r="http://schemas.openxmlformats.org/officeDocument/2006/relationships" name="SEGMENT INFORMATION (Tables)" sheetId="44" state="visible" r:id="rId44"/>
    <sheet xmlns:r="http://schemas.openxmlformats.org/officeDocument/2006/relationships" name="QUARTERLY RESULTS OF OPERATIO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INVENTORIES (Narrative) (Detail" sheetId="48" state="visible" r:id="rId48"/>
    <sheet xmlns:r="http://schemas.openxmlformats.org/officeDocument/2006/relationships" name="INVENTORIES (Schedule of Invent" sheetId="49" state="visible" r:id="rId49"/>
    <sheet xmlns:r="http://schemas.openxmlformats.org/officeDocument/2006/relationships" name="PROPERTY, PLANT, AND EQUPMENT (" sheetId="50" state="visible" r:id="rId50"/>
    <sheet xmlns:r="http://schemas.openxmlformats.org/officeDocument/2006/relationships" name="PROPERTY, PLANT, AND EQUPMENT_2" sheetId="51" state="visible" r:id="rId51"/>
    <sheet xmlns:r="http://schemas.openxmlformats.org/officeDocument/2006/relationships" name="IDENTIFIED INTANGIBLE ASSETS (N" sheetId="52" state="visible" r:id="rId52"/>
    <sheet xmlns:r="http://schemas.openxmlformats.org/officeDocument/2006/relationships" name="IDENTIFIED INTANGIBLE ASSETS (S" sheetId="53" state="visible" r:id="rId53"/>
    <sheet xmlns:r="http://schemas.openxmlformats.org/officeDocument/2006/relationships" name="IDENTIFIED INTANGIBLE ASSETS _2" sheetId="54" state="visible" r:id="rId54"/>
    <sheet xmlns:r="http://schemas.openxmlformats.org/officeDocument/2006/relationships" name="OTHER ASSETS (Details)" sheetId="55" state="visible" r:id="rId55"/>
    <sheet xmlns:r="http://schemas.openxmlformats.org/officeDocument/2006/relationships" name="LONG-TERM DEBT (Narrative) (Det" sheetId="56" state="visible" r:id="rId56"/>
    <sheet xmlns:r="http://schemas.openxmlformats.org/officeDocument/2006/relationships" name="LONG-TERM DEBT (Summary of Cred" sheetId="57" state="visible" r:id="rId57"/>
    <sheet xmlns:r="http://schemas.openxmlformats.org/officeDocument/2006/relationships" name="LEASES (Operating Lease Assets " sheetId="58" state="visible" r:id="rId58"/>
    <sheet xmlns:r="http://schemas.openxmlformats.org/officeDocument/2006/relationships" name="LEASES (Maturity of Lease Liabi" sheetId="59" state="visible" r:id="rId59"/>
    <sheet xmlns:r="http://schemas.openxmlformats.org/officeDocument/2006/relationships" name="LEASES (Supplemental Lease Cost" sheetId="60" state="visible" r:id="rId60"/>
    <sheet xmlns:r="http://schemas.openxmlformats.org/officeDocument/2006/relationships" name="LEASES (Lease Cash Flow Informa" sheetId="61" state="visible" r:id="rId61"/>
    <sheet xmlns:r="http://schemas.openxmlformats.org/officeDocument/2006/relationships" name="LEASES (Rent Expense) (Details)" sheetId="62" state="visible" r:id="rId62"/>
    <sheet xmlns:r="http://schemas.openxmlformats.org/officeDocument/2006/relationships" name="BENEFIT PLAN (Narrative) (Detai" sheetId="63" state="visible" r:id="rId63"/>
    <sheet xmlns:r="http://schemas.openxmlformats.org/officeDocument/2006/relationships" name="BENEFIT PLAN (Schedule of Contr" sheetId="64" state="visible" r:id="rId64"/>
    <sheet xmlns:r="http://schemas.openxmlformats.org/officeDocument/2006/relationships" name="TAXES (Narrative) (Details)" sheetId="65" state="visible" r:id="rId65"/>
    <sheet xmlns:r="http://schemas.openxmlformats.org/officeDocument/2006/relationships" name="TAXES (Schedule of Components o" sheetId="66" state="visible" r:id="rId66"/>
    <sheet xmlns:r="http://schemas.openxmlformats.org/officeDocument/2006/relationships" name="TAXES (Reconciliation of Federa" sheetId="67" state="visible" r:id="rId67"/>
    <sheet xmlns:r="http://schemas.openxmlformats.org/officeDocument/2006/relationships" name="TAXES (Schedule of Deferred Tax" sheetId="68" state="visible" r:id="rId68"/>
    <sheet xmlns:r="http://schemas.openxmlformats.org/officeDocument/2006/relationships" name="TAXES (Schedule of Income Tax E" sheetId="69" state="visible" r:id="rId69"/>
    <sheet xmlns:r="http://schemas.openxmlformats.org/officeDocument/2006/relationships" name="SHAREHOLDERS' EQUITY (Summary o" sheetId="70" state="visible" r:id="rId70"/>
    <sheet xmlns:r="http://schemas.openxmlformats.org/officeDocument/2006/relationships" name="SHAREHOLDERS' EQUITY (Preferred" sheetId="71" state="visible" r:id="rId71"/>
    <sheet xmlns:r="http://schemas.openxmlformats.org/officeDocument/2006/relationships" name="SHARE-BASED COMPENSATION (Narra" sheetId="72" state="visible" r:id="rId72"/>
    <sheet xmlns:r="http://schemas.openxmlformats.org/officeDocument/2006/relationships" name="SHARE-BASED COMPENSATION (Ached" sheetId="73" state="visible" r:id="rId73"/>
    <sheet xmlns:r="http://schemas.openxmlformats.org/officeDocument/2006/relationships" name="SHARE-BASED COMPENSATION (Sched" sheetId="74" state="visible" r:id="rId74"/>
    <sheet xmlns:r="http://schemas.openxmlformats.org/officeDocument/2006/relationships" name="SHARE-BASED COMPENSATION (Summa" sheetId="75" state="visible" r:id="rId75"/>
    <sheet xmlns:r="http://schemas.openxmlformats.org/officeDocument/2006/relationships" name="SHARE-BASED COMPENSATION (Sum_2" sheetId="76" state="visible" r:id="rId76"/>
    <sheet xmlns:r="http://schemas.openxmlformats.org/officeDocument/2006/relationships" name="EARNINGS PER SHARE (Details)" sheetId="77" state="visible" r:id="rId77"/>
    <sheet xmlns:r="http://schemas.openxmlformats.org/officeDocument/2006/relationships" name="REVENUE (Summary of Contract Li" sheetId="78" state="visible" r:id="rId78"/>
    <sheet xmlns:r="http://schemas.openxmlformats.org/officeDocument/2006/relationships" name="REVENUE (Significant Changes in" sheetId="79" state="visible" r:id="rId79"/>
    <sheet xmlns:r="http://schemas.openxmlformats.org/officeDocument/2006/relationships" name="SUPPLEMENTAL CASH FLOW INFORM_3" sheetId="80" state="visible" r:id="rId80"/>
    <sheet xmlns:r="http://schemas.openxmlformats.org/officeDocument/2006/relationships" name="SEGMENT INFORMATION (Narrative)" sheetId="81" state="visible" r:id="rId81"/>
    <sheet xmlns:r="http://schemas.openxmlformats.org/officeDocument/2006/relationships" name="SEGMENT INFORMATION (Summary of" sheetId="82" state="visible" r:id="rId82"/>
    <sheet xmlns:r="http://schemas.openxmlformats.org/officeDocument/2006/relationships" name="SEGMENT INFORMATION (Summary _2" sheetId="83" state="visible" r:id="rId83"/>
    <sheet xmlns:r="http://schemas.openxmlformats.org/officeDocument/2006/relationships" name="QUARTERLY RESULTS OF OPERATIO_3" sheetId="84" state="visible" r:id="rId84"/>
    <sheet xmlns:r="http://schemas.openxmlformats.org/officeDocument/2006/relationships" name="Schedule II Consolidated Valu_2" sheetId="85" state="visible" r:id="rId85"/>
  </sheets>
  <definedNames/>
  <calcPr calcId="124519" fullCalcOnLoad="1"/>
</workbook>
</file>

<file path=xl/sharedStrings.xml><?xml version="1.0" encoding="utf-8"?>
<sst xmlns="http://schemas.openxmlformats.org/spreadsheetml/2006/main" uniqueCount="653">
  <si>
    <t>Document And Entity Information - USD ($)</t>
  </si>
  <si>
    <t>12 Months Ended</t>
  </si>
  <si>
    <t>Dec. 31, 2019</t>
  </si>
  <si>
    <t>Feb. 28, 2020</t>
  </si>
  <si>
    <t>Document and Entity Information [Abstract]</t>
  </si>
  <si>
    <t>Entity Registrant Name</t>
  </si>
  <si>
    <t>Rocky Brands, Inc.</t>
  </si>
  <si>
    <t>Document Type</t>
  </si>
  <si>
    <t>10-K</t>
  </si>
  <si>
    <t>Current Fiscal Year End Date</t>
  </si>
  <si>
    <t>--12-31</t>
  </si>
  <si>
    <t>Entity Common Stock, Shares Outstanding</t>
  </si>
  <si>
    <t>Entity Public Float</t>
  </si>
  <si>
    <t>Amendment Flag</t>
  </si>
  <si>
    <t>false</t>
  </si>
  <si>
    <t>Entity Central Index Key</t>
  </si>
  <si>
    <t>0000895456</t>
  </si>
  <si>
    <t>Entity Current Reporting Status</t>
  </si>
  <si>
    <t>Yes</t>
  </si>
  <si>
    <t>Entity Voluntary Filers</t>
  </si>
  <si>
    <t>No</t>
  </si>
  <si>
    <t>Entity Filer Category</t>
  </si>
  <si>
    <t>Accelerated Filer</t>
  </si>
  <si>
    <t>Entity Well-known Seasoned Issuer</t>
  </si>
  <si>
    <t>Trading Symbol</t>
  </si>
  <si>
    <t>rcky</t>
  </si>
  <si>
    <t>Document Period End Date</t>
  </si>
  <si>
    <t>Dec. 31,
		2019</t>
  </si>
  <si>
    <t>Document Fiscal Year Focus</t>
  </si>
  <si>
    <t>2019</t>
  </si>
  <si>
    <t>Document Fiscal Period Focus</t>
  </si>
  <si>
    <t>FY</t>
  </si>
  <si>
    <t>Entity Small Business</t>
  </si>
  <si>
    <t>true</t>
  </si>
  <si>
    <t>Entity Emerging Growth Company</t>
  </si>
  <si>
    <t>Entity Shell Company</t>
  </si>
  <si>
    <t>Consolidated Balance Sheets - USD ($) $ in Thousands</t>
  </si>
  <si>
    <t>Dec. 31, 2018</t>
  </si>
  <si>
    <t>CURRENT ASSETS:</t>
  </si>
  <si>
    <t>Cash and cash equivalents</t>
  </si>
  <si>
    <t>Trade receivables, net</t>
  </si>
  <si>
    <t>Contract receivables</t>
  </si>
  <si>
    <t>Other receivables</t>
  </si>
  <si>
    <t>Inventories</t>
  </si>
  <si>
    <t>Income tax receivable</t>
  </si>
  <si>
    <t>Prepaid expenses</t>
  </si>
  <si>
    <t>Total current assets</t>
  </si>
  <si>
    <t>LEASED ASSETS</t>
  </si>
  <si>
    <t>PROPERTY, PLANT &amp; EQUIPMENT – net</t>
  </si>
  <si>
    <t>IDENTIFIED INTANGIBLES</t>
  </si>
  <si>
    <t>OTHER ASSETS</t>
  </si>
  <si>
    <t>TOTAL ASSETS</t>
  </si>
  <si>
    <t>CURRENT LIABILITIES:</t>
  </si>
  <si>
    <t>Accounts payable</t>
  </si>
  <si>
    <t>Contract with Customer, Liability, Current</t>
  </si>
  <si>
    <t>Accrued expenses:</t>
  </si>
  <si>
    <t>Salaries and wages</t>
  </si>
  <si>
    <t>Taxes - other</t>
  </si>
  <si>
    <t>Accrued freight</t>
  </si>
  <si>
    <t>Commissions</t>
  </si>
  <si>
    <t>Accrued duty</t>
  </si>
  <si>
    <t>Other</t>
  </si>
  <si>
    <t>Total current liabilities</t>
  </si>
  <si>
    <t>LONG TERM TAXES PAYABLE</t>
  </si>
  <si>
    <t>LONG TERM LEASE</t>
  </si>
  <si>
    <t>DEFERRED INCOME TAXES</t>
  </si>
  <si>
    <t>DEFERRED LIABILITIES</t>
  </si>
  <si>
    <t>TOTAL LIABILITIES</t>
  </si>
  <si>
    <t>SHAREHOLDERS' EQUITY:</t>
  </si>
  <si>
    <t>25,000,000 shares authorized; issued and outstanding December 31, 2017 - 7,398,654 and December 31, 2016 - 7,421,455</t>
  </si>
  <si>
    <t>Retained earnings</t>
  </si>
  <si>
    <t>Total shareholders' equity</t>
  </si>
  <si>
    <t>TOTAL LIABILITIES AND SHAREHOLDERS' EQUITY</t>
  </si>
  <si>
    <t>Consolidated Balance Sheets (Parentheticals) - $ / shares</t>
  </si>
  <si>
    <t>Consolidated Balance Sheets [Abstract]</t>
  </si>
  <si>
    <t>Common Stock, Shares, Issued</t>
  </si>
  <si>
    <t>Common stock Outstanding</t>
  </si>
  <si>
    <t>Common stock Authorized</t>
  </si>
  <si>
    <t>Common stock Par Value</t>
  </si>
  <si>
    <t>Consolidated Statements of Operations - USD ($) shares in Thousands, $ in Thousands</t>
  </si>
  <si>
    <t>Consolidated Statements of Operations [Abstract]</t>
  </si>
  <si>
    <t>NET SALES</t>
  </si>
  <si>
    <t>COST OF GOODS SOLD</t>
  </si>
  <si>
    <t>GROSS MARGIN</t>
  </si>
  <si>
    <t>OPERATING EXPENSES</t>
  </si>
  <si>
    <t>INCOME (LOSS) FROM OPERATIONS</t>
  </si>
  <si>
    <t>OTHER INCOME (EXPENSES)</t>
  </si>
  <si>
    <t>INCOME (LOSS) BEFORE INCOME TAXES</t>
  </si>
  <si>
    <t>INCOME TAX (BENEFIT) EXPENSE</t>
  </si>
  <si>
    <t>Net Income (Loss) Attributable to Parent, Total</t>
  </si>
  <si>
    <t>INCOME (LOSS) PER SHARE</t>
  </si>
  <si>
    <t>Basic (in Dollars per share)</t>
  </si>
  <si>
    <t>Diluted (in Dollars per share)</t>
  </si>
  <si>
    <t>WEIGHTED AVERAGE NUMBER OF COMMON SHARES OUTSTANDING</t>
  </si>
  <si>
    <t>Basic (in Shares)</t>
  </si>
  <si>
    <t>Diluted (in Shares)</t>
  </si>
  <si>
    <t>Consolidated Statement of Shareholders’ Equity - USD ($) shares in Thousands, $ in Thousands</t>
  </si>
  <si>
    <t>Common Stock and Additional Paid in Capital [Member]</t>
  </si>
  <si>
    <t>Accumulated Other Comprehensive Loss [Member]</t>
  </si>
  <si>
    <t>Retained Earnings [Member]</t>
  </si>
  <si>
    <t>Total</t>
  </si>
  <si>
    <t>BALANCE - December 31, 20 at Dec. 31, 2017</t>
  </si>
  <si>
    <t xml:space="preserve"> </t>
  </si>
  <si>
    <t>BALANCE - December 31, 20 (in Shares) at Dec. 31, 2017</t>
  </si>
  <si>
    <t>Net income (Loss)</t>
  </si>
  <si>
    <t>Dividends paid on common stock</t>
  </si>
  <si>
    <t>Repurchase of common stock</t>
  </si>
  <si>
    <t>Repurchase of common stock (in Shares)</t>
  </si>
  <si>
    <t>Stock issued and options exercised including related tax benefits</t>
  </si>
  <si>
    <t>Stock issued and options exercised including related tax benefits (in Shares)</t>
  </si>
  <si>
    <t>Stock compensation expense</t>
  </si>
  <si>
    <t>Stock compensation expense (in Shares)</t>
  </si>
  <si>
    <t>BALANCE - December 31, 20 at Dec. 31, 2018</t>
  </si>
  <si>
    <t>BALANCE - December 31, 20 (in Shares) at Dec. 31, 2018</t>
  </si>
  <si>
    <t>BALANCE - December 31, 20 at Dec. 31, 2019</t>
  </si>
  <si>
    <t>BALANCE - December 31, 20 (in Shares) at Dec. 31, 2019</t>
  </si>
  <si>
    <t>Consolidated Statement of Shareholders’ Equity (Parentheticals) - $ / shares</t>
  </si>
  <si>
    <t>Consolidated Statement of Shareholders’ Equity [Abstract]</t>
  </si>
  <si>
    <t>Dividends paid on common stock, per share</t>
  </si>
  <si>
    <t>Consolidated Statement of Cash Flows - USD ($)</t>
  </si>
  <si>
    <t>CASH FLOWS FROM OPERATING ACTIVITIES:</t>
  </si>
  <si>
    <t>Adjustments to reconcile net income (Loss) to net cash provided by operating activities:</t>
  </si>
  <si>
    <t>Depreciation and amortization</t>
  </si>
  <si>
    <t>Deferred income taxes</t>
  </si>
  <si>
    <t>Loss on disposal of fixed assets</t>
  </si>
  <si>
    <t>Change in assets and liabilities:</t>
  </si>
  <si>
    <t>Receivables</t>
  </si>
  <si>
    <t>Other current assets</t>
  </si>
  <si>
    <t>Other assets</t>
  </si>
  <si>
    <t>Accrued and other liabilities</t>
  </si>
  <si>
    <t>Net cash provided by operating activities</t>
  </si>
  <si>
    <t>CASH FLOWS FROM INVESTING ACTIVITIES:</t>
  </si>
  <si>
    <t>Purchase of fixed assets</t>
  </si>
  <si>
    <t>Proceeds from sales of fixed assets</t>
  </si>
  <si>
    <t>Net cash used in investing activities</t>
  </si>
  <si>
    <t>CASH FLOWS FROM FINANCING ACTIVITIES:</t>
  </si>
  <si>
    <t>Proceeds from revolving credit facility</t>
  </si>
  <si>
    <t>Repayments on revolving credit facility</t>
  </si>
  <si>
    <t>Proceeds from stock options</t>
  </si>
  <si>
    <t>Net cash used in financing activities</t>
  </si>
  <si>
    <t>(DECREASE) INCREASE IN CASH AND CASH</t>
  </si>
  <si>
    <t>CASH AND CASH EQUIVALENTS:</t>
  </si>
  <si>
    <t>BEGINNING OF PERIOD</t>
  </si>
  <si>
    <t>END OF PERIOD</t>
  </si>
  <si>
    <t>NATURE OF OPERATIONS AND BASIS OF PRESENTATION</t>
  </si>
  <si>
    <t>SUMMARY OF SIGNIFICANT ACCOUNTING POLICIES [Abstract]</t>
  </si>
  <si>
    <t>Organization, Consolidation, Basis of Presentation, Business Description and Accounting Policies [Text Block]</t>
  </si>
  <si>
    <t>ROCKY BRANDS, INC. AND SUBSIDIARIES
﻿
Notes to the Consolidated Financial Statements For the Years Ended December 31, 2019 and 2018
﻿
﻿
1 . NATURE OF OPERATIONS AND BASIS OF PRESENTATION
﻿
Principles of Consolidation - The accompanying consolidated financial statements include the accounts of Rocky Brands, Inc. (“Rocky”) and its wholly-owned subsidiaries, Lifestyle Footwear, Inc. (“Lifestyle”), Five Star Enterprises Ltd. (“Five Star”), Rocky Brands Canada, Inc. (“Rocky Canada”), Rocky Brands US, LLC, Rocky Brands International, LLC, Lehigh Outfitters, LLC, and Rocky Outdoor Gear Store, LLC (collectively referred to as the “Company”). All inter-company transactions have been eliminated.
﻿
Business Activity - We are a leading designer, manufacturer and marketer of premium quality footwear marketed under a portfolio of well recognized brand names including Rocky, Georgia Boot, Durango, Lehigh and the licensed brand Michelin . Our brands have a long history of representing high quality, comfortable, functional and durable footwear and our products are organized around seven target markets: outdoor, work, duty, commercial military, western, lifestyle and military. In addition, as part of our strategy of outfitting consumers from head-to-toe, we market complementary branded apparel and accessories that we believe leverage the strength and positioning of each of our brands.
﻿
Our products are distributed through three distinct business segments: W holesale, R etail and M ilitary. In our wholesale business, we distribute our products through a wide range of distribution channels representing over 10,000 retail store locations in the U.S. and Canada. Our W holesale channels vary by product line and include sporting goods stores, outdoor retailers, independent shoe retailers, hardware stores, catalogs, mass merchants, uniform stores, farm store chains, specialty safety stores, specialty retailers and online retailers. Our R etail business includes direct sales of our products to consumers through our business to business web-platform, e-commerce websites, third-party marketplaces, and our Rocky outlet store. We also sell footwear under the Rocky label to the U.S. military.
﻿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Cash and Cash Equivalents - We consider all highly liquid investments purchased with original maturities of three months or less to be cash equivalents. Balances may exceed federally insured limits.
﻿
Trade Receivables - Trade receivables are presented net of the related allowance for uncollectible accounts of approximately $952,000 and $1,268,000 at December 31, 2019 and 2018 , respectively. The Company records the allowance based on historical experience, the age of the receivables, and identification of customer accounts that are likely to prove difficult to collect due to various criteria including pending bankruptcy. However, estimates of the allowance in any future period are inherently uncertain and actual allowances may differ from these estimates. If actual or expected future allowances were significantly greater or less than established reserves, a reduction or increase to bad debt expense would be recorded in the period this determination was made. Our credit policy generally provides that trade receivables will be deemed uncollectible and written-off once we have pursued all reasonable efforts to collect on the account. In accordance with ASC 606, the return reserve liability netted against trade receivables was $1,050,000 and $1,154,000 at December 31, 2019 and 2018 , respectively.
﻿
Concentration of Credit Risk - We have significant transactions with a large number of customers. No customer represented 10% of trade receivables - net as of December 31, 2019 and 2018 . Our exposure to credit risk is impacted by the economic climate affecting the retail shoe industry. We manage this risk by performing ongoing credit evaluations of our customers and maintain reserves for potential uncollectible accounts.
﻿
Supplier and Labor Concentrations - We purchase raw materials from a number of domestic and foreign sources. We produce a portion of our shoes and boots in our Dominican Republic operation and in our Puerto Rico operation. We are not aware of any governmental or economic restrictions that would alter these current operations.
﻿
We source a significant portion of our footwear, apparel and gloves from manufacturers in Asia, primarily China. We are not aware of any governmental or economic restrictions that would alter our current sourcing operations.
﻿
Inventories - Inventories are valued at the lower of cost, determined on a first-in, first-out (FIFO) basis, or net realizable value . Reserves are established for inventories when the net realizable value (NRV) is deemed to be less than its cost based on our periodic estimates of NRV.
﻿
Property, Plant and Equipment - The Company records fixed assets at historical cost and generally utilizes the straight-line method of computing depreciation for financial reporting purposes over the estimated useful lives of the assets as follows:
﻿
﻿
﻿
Years
﻿ Buildings and improvements
5 -40
Machinery and equipment
3 -8
Furniture and fixtures
3 -8
﻿ Lasts, dies, and patterns
3
﻿
For income tax purposes, the Company generally computes depreciation utilizing accelerated methods.
﻿
Identified intangible assets - Identified intangible assets consist of indefinite lived trademarks and definite lived trademarks, and patents . Indefinite lived intangible assets are not amortized.
﻿
If events or circumstances change, a determination is made by management, in accordance with the accounting standard for “Property, Plant and Equipment” to ascertain whether property, equipment and certain finite-lived intangibles have been impaired based on the sum of expected future undiscounted cash flows from operating activities. If the estimated net cash flows are less than the carrying amount of such assets, we will recognize an impairment loss in an amount necessary to write down the assets to fair value as determined from expected future discounted cash flows.
﻿
In accordance with the accounting standard for “Intangibles – Goodwill and Other”, we test intangible assets with indefinite lives for impairment annually or when conditions indicate impairment may have occurred. We perform such testing of our indefinite-lived intangible assets in the fourth quarter of each year or as events occur or circumstances change that would more likely than not reduce the fair value of a reporting unit below its carrying amount. See Note 5 for more information.
﻿
Comprehensive Income - Comprehensive income includes changes in equity that result from transactions and economic events from non-core operations. Comprehensive income is composed of two subsets – net income and other comprehensive income. There were no material other comprehensive income items therefore no Statements of Comprehensive Income were presented.
﻿
Advertising - We expense advertising costs as incurred. Advertising expense was approximately $8,106,000 and $7,583,000 for 2019 and 2018 , respectively.
﻿
Revenue Recognition – Effective January 1, 2018 , we adopted ASU 2014-09, Revenue from Contracts with Customers, using the modified retrospective method. The adoption of this standard did not have a material impact on our consolidated financial statements. For additional information see Note 14 .
﻿
Shipping Costs - All shipping costs billed to customers have been included in net sales. All outbound shipping costs to customers have been included in operating expenses and totaled approximately $10,641,000 and $8,932,000 in 2019 and 2018 , respectively.
﻿
Fair Value Measurements – The fair value accounting standard defines fair value, establishes a framework for measuring fair value, and expands disclosures about fair value measurements. This standard clarifies how to measure fair value as permitted under other accounting pronouncements.
﻿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
Level 1 – Quoted prices in active markets for identical assets or liabilities.
﻿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
The fair values of cash and cash equivalents, receivables, and payables approximated their carrying values because of the short-term nature of these instruments. Receivables consist primarily of amounts due from our customers, net of allowances, amounts due from employees (sales persons’ advances in excess of commissions earned and employee travel advances); other customer receivables, net of allowances; and expected insurance recoveries. The carrying amounts of our long-term credit facility and other short-term financing obligations also approximate fair value, as they are comparable to the available financing in the marketplace during the year. The fair value of our revolving line of credit is categorized as Level 2 .
﻿
Deferred Compensation Plan Assets and Liabilities
﻿
On December 14, 2018, our Board of Directors adopted the Rocky Brands, Inc. Executive Deferred Compensation Plan (the “Deferred Compensation Plan”), which became effective January 1, 2019. The Deferred Compensation Plan is an unfunded nonqualified deferred compensation plan in which certain executives are eligible to participate. The deferrals are held in a separate trust, which has been established for the administration of the Deferred Compensation Plan. The trust assets are classified as trading securities within prepaid expenses and other current assets in the accompanying consolidated balance sheets, with changes in the deferred compensation charged to operating expenses in the accompanying consolidated statements of operations. The fair value is based on unadjusted quoted market prices for the funds in active markets with sufficient volume and frequency (Level 1).
﻿</t>
  </si>
  <si>
    <t>Business Activity</t>
  </si>
  <si>
    <t xml:space="preserve">Business Activity - We are a leading designer, manufacturer and marketer of premium quality footwear marketed under a portfolio of well recognized brand names including Rocky, Georgia Boot, Durango, Lehigh and the licensed brand Michelin . Our brands have a long history of representing high quality, comfortable, functional and durable footwear and our products are organized around seven target markets: outdoor, work, duty, commercial military, western, lifestyle and military. In addition, as part of our strategy of outfitting consumers from head-to-toe, we market complementary branded apparel and accessories that we believe leverage the strength and positioning of each of our brands.
﻿
Our products are distributed through three distinct business segments: W holesale, R etail and M ilitary. In our wholesale business, we distribute our products through a wide range of distribution channels representing over 10,000 retail store locations in the U.S. and Canada. Our W holesale channels vary by product line and include sporting goods stores, outdoor retailers, independent shoe retailers, hardware stores, catalogs, mass merchants, uniform stores, farm store chains, specialty safety stores, specialty retailers and online retailers. Our R etail business includes direct sales of our products to consumers through our business to business web-platform, e-commerce websites, third-party marketplaces, and our Rocky outlet store. We also sell footwear under the Rocky label to the U.S. military.
﻿ </t>
  </si>
  <si>
    <t>ACCOUNTING STANDARDS UPDATES</t>
  </si>
  <si>
    <t>ACCOUNTING STANDARDS UPDATES [Abstract]</t>
  </si>
  <si>
    <t>2. ACCOUNTING STANDARDS UPDATES
﻿
Recently Issued Accounting Pronouncements
﻿
Rocky Brands, Inc. is currently evaluating the impact of certain ASUs on its Consolidated Financial Statements or Notes to the Consolidated Financial Statements:
﻿
﻿
﻿
﻿ Standard
Description
Anticipated Adoption Period
Effect on the financial statements or other significant matters
﻿ ASU 2016-13, Measurement of Credit Losses on Financial Instruments
The pronouncement seek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inform credit loss estimates.
Q1 2023 as long as we continue to qualify as an SRC
The Company is evaluating the impacts of the new standard on its existing financial instruments, including trade receivables.
﻿ ASU 2018-13 Fair Value Measurement (Topic 820): Disclosure Framework—Changes to the Disclosure Requirements for Fair Value Measurement
This pronouncement changes the fair value measurement disclosure requirements of ASC 820. The amendments in this ASU are the result of a broader disclosure project called FASB Concepts Statement, Conceptual Framework for Financial Reporting — Chapter 8: Notes to Financial Statements.
Q1 2020
The Company is evaluating the impact of the new standard on its Audited Consolidated Financial Statements, but does not anticipate the standard will have a significant impact.
﻿ ASU 2019-12, Income Taxes (Topic 740): Simplifying the Accounting for Income Taxes
This pronouncement is intended to simplify various aspects related to accounting for income taxes. ASU 2019-12 removes certain exceptions to the general principles in Topic 740 and also clarifies and amends existing guidance to improve consistent application.
Q1 2021
The Company is evaluating the impacts of the new standard on its Audited Consolidated Financial Statements.
﻿
Accounting Standards Adopted in the Current Year
﻿
﻿ Standard
Description
Effect on the financial statements or other significant matters
﻿ ASU 2016-02, Leases (Topic 842)
The pronouncement introduces a lessee model that brings most leases on the balance sheet. The standard requires that lessees recognize the following for all leases (with the exception of short-term leases, as that term is defined in the standard)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is standard was adopted on its effective date, January 1, 2019 using the modified retrospective approach. For additional information see Note 8.
﻿ ASU 2018-07, Compensation—Stock Compensation (Topic 718): Improvements to Nonemployee Share-based Payment Accounting
The pronouncement simplifies the accounting for share-based payments granted to nonemployees for goods and services. Under the ASU, most of the guidance on such payments to nonemployees would be aligned with the requirements for share-based payments granted to employees.
The Company adopted this ASU in the first quarter of 2019, which did not have a material effect on the Audited Consolidated Financial Statements.</t>
  </si>
  <si>
    <t>INVENTORIES</t>
  </si>
  <si>
    <t>INVENTORIES [Abstract]</t>
  </si>
  <si>
    <t>3. INVENTORIES
﻿
Inventories are comprised of the following:
﻿
﻿
﻿
﻿
﻿
December 31,
December 31,
﻿ ($ in thousands)
2019
2018
﻿ Raw materials
$ 12,466
$ 12,986
﻿ Work-in-process
856
715
﻿ Finished goods
63,409
59,121
﻿ Total
$ 76,731
$ 72,822
﻿
In accordance with ASC 606, the return s reserve asset included within inventories was approximately $ 613,000 at December 31, 2019. The returns reserve was $ 694,000 as of December 31, 2018 .</t>
  </si>
  <si>
    <t>PROPERTY PLANT AND EQUIPMENT</t>
  </si>
  <si>
    <t>PROPERTY, PLANT, AND EQUPMENT [Abstract]</t>
  </si>
  <si>
    <t>PROPERTY, PLANT, AND EQUPMENT</t>
  </si>
  <si>
    <t>4. PROPERTY, PLANT, AND EQUIPMENT
﻿
Property, plant, and equipment is comprised of the following:
﻿
﻿
﻿
﻿
﻿
December 31,
December 31,
﻿ ($ in thousands)
2019
2018
﻿ Land
$ 956
$ 957
﻿ Buildings
20,810
20,656
﻿ Machinery and equipment
41,727
44,080
﻿ Furniture and fixtures
2,577
2,444
﻿ Lasts, dies and patterns
11,596
9,517
﻿ Construction work-in-progress
6,265
1,062
﻿ Total
83,931
78,717
﻿ Less - accumulated depreciation
(56,508)
(55,660)
﻿
﻿ Net Fixed Assets
$ 27,423
$ 23,057
﻿
We incurred approximately $5.0 million and $5.3 million in depreciation expense for 2019 and 2018 , respectively.</t>
  </si>
  <si>
    <t>IDENTIFIED INTANGIBLE ASSETS</t>
  </si>
  <si>
    <t>IDENTIFIED INTANGIBLE ASSETS [Abstract]</t>
  </si>
  <si>
    <t>5. IDENTIFIED INTANGIBLE ASSETS
﻿
A schedule of identified intangible assets is as follows :
﻿
﻿
﻿
﻿
Gross
Accumulated
Carrying
﻿ ($ in thousands)
Amount
Amortization
Amount
﻿ December 31, 2019
﻿ Trademarks
﻿ Wholesale
$ 27,192
-
$ 27,192
﻿ Retail
2,900
-
2,900
﻿ Patents
895
$ 747
148
﻿ Total Intangibles
$ 30,987
$ 747
$ 30,240
﻿
﻿
Gross
Accumulated
Carrying
﻿ December 31, 2018
Amount
Amortization
Amount
﻿ Trademarks
﻿ Wholesale
$ 27,192
-
$ 27,192
﻿ Retail
2,900
-
2,900
﻿ Patents
895
$ 714
181
﻿ Total Intangibles
$ 30,987
$ 714
$ 30,273
﻿
﻿
The weighted average remaining life for our patents is 3.8 years .
﻿
A schedule of approximate actual and expected amortization expense related to finite-lived intangible assets is as follows:
﻿
﻿
﻿
﻿
Amortization
﻿ ($ in thousands)
Expense
﻿ 2018
$ 41
﻿ 2019
33
﻿ 2020
31
﻿ 2021
26
﻿ 2022
22
﻿ 2023
20
﻿ 2024
17
﻿ 2025+
32
﻿
Intangible assets, including trademarks and patents are reviewed for impairment annually, and more frequently, if necessary. We perform such testing of indefinite-lived intangible assets in the fourth quarter of each year or as events occur or circumstances change that would more likely than not reduce the fair value of the asset below its carrying amount. Fair value of other indefinite-lived intangible assets is determined using the relief from royalty method.
﻿
In assessing whether indefinite-lived intangible assets are impaired, we must make certain estimates and assumptions regarding future cash flows, long-term growth rates of our business, operating margins, weighted average cost of capital and other factors such as; discount rates, royalty rates, cost of capital, and market multiples to determine the fair value of our assets. These estimates and assumptions require management’s judgment, and changes to these estimates and assumptions could materially affect the determination of fair value and/or impairment for each of our indefinite-lived intangible assets. Future events could cause us to conclude that indications of intangible asset impairment exist. Impairment may result from, among other things, deterioration in the performance of our business, adverse market conditions, adverse changes in applicable laws and regulations, competition, or the sale or disposition of a reporting segment. Any resulting impairment loss could have a material adverse impact on our financial condition and results of operations.
﻿
2019 and 2018 Impairment Testing
﻿
We evaluate our finite and indefinite lived trademarks under the terms and provisions of the accounting standards for “Intangibles - Goodwill and Other”; and “Property, Plant and Equipment.” These pronouncements require that we compare the fair value of an intangible asset with its carrying amount. The results of our 2019 and 2018 indefinite-lived intangible impairment testing indicated that all reporting unit intangible asset fair values exceed their respective carrying values.</t>
  </si>
  <si>
    <t>OTHER ASSETS [Abstract]</t>
  </si>
  <si>
    <t xml:space="preserve">6. OTHER ASSETS
﻿
Other assets consist of the following:
﻿
﻿
﻿
﻿
﻿
December 31,
December 31,
﻿ ($ in thousands)
2019
2018
﻿ Deferred financing costs, net
$ 143
$ 51
﻿ Other
151
97
﻿ Total
$ 294
$ 148
﻿
In February 2019, we deferred financing costs of approximately $ 174,000 related to the new credit agreement with Huntington National Bank that will be amortized over the life of the loan.
﻿ </t>
  </si>
  <si>
    <t>LONG-TERM DEBT</t>
  </si>
  <si>
    <t>LONG-TERM DEBT [Abstract]</t>
  </si>
  <si>
    <t>7. LONG-TERM DEBT
﻿
﻿
On February 13, 2019 we entered into a Revolving Credit, Guaranty, and Security Agreement (“Credit Agreement”) with the Huntington National Bank (“Huntington”) as administrative agent. The Credit Agreement provides for a new senior secured asset-based revolving credit facility up to a principal amount of $75 million, which includes a sublimit for the issuance of letters of credit up to $7.5 million (the “Credit Facility”). The Credit Facility may be increased up to an additional $25 million at the Borrowers’ request and the Lenders’ option, subject to customary conditions. The Credit Agreement matures on February 13, 2024. This new Credit Agreement replaced our previous financing agreement with PNC Bank (“PNC”).
﻿
﻿
﻿ Revolver Pricing Level
Average Excess Revolver Availability for Previous Quarter
Applicable Spread Rates for Eurodollar Rate Revolving Advances
Applicable Spread Rates for Domestic Rate Revolving Advances
﻿ I
$
25,000,000+
1.00
%
(0.50)
%
﻿ II
$
17,500,000 to &lt; 25,000,000
1.25
%
(0.50)
%
﻿ III
$
10,000,000 to &lt; 17,500,000
1.50
%
(0.25)
%
﻿ IV
$
&lt; 10,000,000
1.75
%
0.00
%
﻿
The total amount available under our new Credit Facility is subject to a borrowing base calculation based on various percentages of accounts receivable and inventory. As of December 31, 2019 , we had total capacity of $74.9 million.
﻿
In December 2014, we amended and restated our financing agreement with PNC Bank (“PNC”) to increase the credit facility to $ 75.0 million and extend the term of the facility an additional five years to November 2019 . The credit facility’s base interest rate is the current prime rate less 0.25% , however the credit facility provides us the option to borrow on up to eight fixed loans at LIBOR plus 1.25% in accordance with the 2014 amended and restated credit agreement. The LIBOR rate is determined based on the fixed loan maturities, which vary from 30, 60, 90, or 180 days.
﻿
As of December 31, 2019 we had no outstanding borrowings against the new Credit Facility and as of December 31, 2018 we had no outstanding borrowings against our previously amended and restated credit facility.
﻿
﻿
Credit Facility Covenants
﻿
Both our new Credit Facility and our previously amended and restated credit facility contain restrictive covenants which require us to maintain a fixed charge coverage ratio. These restrictive covenants are only in effect upon a triggering event taking place (as defined in both agreements). Both our new Credit Facility and the previously amended and restated credit facility contain restrictions on the amount of dividends that may be paid. During the twelve months ended December 31, 2019, there were no triggering events and the covenant was not in effect for the new Credit Facility.</t>
  </si>
  <si>
    <t>LEASES</t>
  </si>
  <si>
    <t>Leases [Abstract]</t>
  </si>
  <si>
    <t>Lessee, Operating Leases [Text Block]</t>
  </si>
  <si>
    <t>8. LEASES
﻿
In February 2016, the FASB issued ASU No. 2016-02, Leases (“ASU 2016-02”), which requires lessees to recognize leases on-balance sheet and disclose key information about leasing arrangements. ASU 2016-02 was subsequently amended by ASU No. 2018-01, Land Easement Practical Expedient for Transition to Topic 842; ASU No. 2018-10, Codification Improvements to Topic 842, Leases; and ASU No. 2018-11, Targeted Improvements . For additional detail regarding these updates to Topic 842 , please see below .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Audited Consolidated Statements of Operations.
﻿
The new standard was effective for us on January 1, 2019, with early adoption permitted. We adopted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used the effective date as our date of initial application. Consequently, financial information will not be updated and the disclosures required under the new standard will not be provided for dates and periods before January 1, 2019.
﻿
The new standard provides several optional practical expedients in transition. We elected the ‘package of practical expedients’, which permits us not to reassess, under the new standard, our prior conclusions about lease identification, lease classification and initial direct costs. We did not elect the use-of-hindsight with respect to determining the lease term (i.e., considering the actual outcome and updated expectations of lease renewals, termination option and purchase options). We also did not elect the use of the practical expedient pertaining to land easements because we do not have any such easements.
﻿
The new standard also provides practical expedients for an entity’s ongoing accounting.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lected the practical expedient to not separate lease and non-lease components for our leases.
﻿
This standard had a material effect on our Audited Consolidated Balance Sheets . S pecifically, the most significant effects relate to (1) the recognition of new ROU assets and lease liabilities on our balance sheet for our factories in the Dominican Republic and Puerto Rico and various equipment leases, all currently accounted for as operating leases; and (2) providing significant new disclosures about our leasing activities. Adoption of the standard did not have a material impact on our Audited Consolidated Statements of Cash Flows. We do not expect a significant change in our leasing activities as a result of this standard. Many of our leases contain renewal options, most of which are not included in the measurement of the right-of-use asset as they are not considered reasonably certain of exercise (i.e. we do not currently have a significant economic incentive to exercise these options).
﻿
The operating ROU asset and operating lease liabilities as of December 31, 2019 and upon adoption of ASC 842 are as follows:
﻿
﻿
﻿
﻿
(Upon ASC 842 Adoption)
﻿
December 31,
January 1,
﻿ ($ in thousands)
2019
2019
Financial Statement Line Item
﻿ Assets:
﻿ Operating ROU Assets
$ 1,743
$ 1,136
Leased assets
﻿
﻿ Liabilities:
﻿ Current
﻿ Operating
$ 586
$ 626
Other accrued expenses
﻿ Noncurrent
﻿ Operating
1,158
544
Long-term lease
﻿ Total leased liabilities
$ 1,744
$ 1,170
﻿
Maturity of our operating lease liabilities are as follows:
﻿
﻿
﻿
﻿
Operating
﻿ ($ in thousands)
Leases
﻿ 2020
654
﻿ 2021
534
﻿ 2022
362
﻿ 2023
255
﻿ 2024
78
﻿ Total lease payments
1,883
﻿ Less: Interest
139
﻿ Present value of lease liabilities
$ 1,744
﻿
For the twelve months ended December 31, 2019 the weighted average remaining lease term and discount rate were as follows:
﻿
﻿
﻿
﻿
December 31,
﻿
2019
﻿ Weighted-average remaining lease term (years)
﻿ Operating leases
2.2
﻿
﻿ Weighted-average discount rate
﻿ Operating leases
4.6%
﻿
For the twelve months ended December 31, 2019 the supplemental cash flow information is as follows:
﻿
﻿
﻿
﻿
December 31,
﻿ ($ in thousands)
2019
﻿ Cash paid for amounts included in the measurement of lease liabilities
﻿ Operating cash flows from operating leases
$
909
﻿
﻿ Right-of-use assets obtained in exchange for lease obligations
﻿ Operating leases
$
1,419
﻿
﻿
﻿
﻿
The breakdown of rent expense for our operating leases for the twelve months ended December 31, 2019 are as follows:
﻿
﻿
﻿
﻿
Twelve Months Ended
﻿
December 31,
﻿ ($ in thousands)
2019
Financial Statement Line Item
﻿ Operating lease expenses - Manufacturing &amp; Sourcing (1)
$ 636
Cost of goods sold
﻿ Operating lease expenses (1)
367
Operating expenses
﻿ Total lease expenses
$ 1,003
﻿
(1) Includes short-term lease expenses of approximately $126,000 for the twelve months ended December 31, 2019 .</t>
  </si>
  <si>
    <t>BENEFIT PLAN</t>
  </si>
  <si>
    <t>BENEFIT PLAN [Abstract]</t>
  </si>
  <si>
    <t xml:space="preserve">9. BENEFIT PLAN
﻿
We sponsor a 401(k) savings plan for eligible employees. We provide a contribution of 3% of applicable salary to the plan for all employees with greater than six months of service. Additionally, we match eligible employee contributions at a rate of 0.25% , per one percent of applicable salary contributed to the plan by the employee. This matching contribution will be made by us up to a maximum of 1% of the employee’s applicable salary for all qualified employees.
﻿
Our approximate contributions to the 401(k) Plan were as follows:
﻿
﻿
﻿
﻿ ($ in thousands)
2019
2018
﻿ 401k plan sponsor contributions
$ 955
$ 836
﻿
Deferred Compensation Plan
﻿
The Deferred Compensation Plan, which became effective January 1, 2019 , is an unfunded nonqualified deferred compensation plan in which certain executives are eligible to participate.
﻿
﻿ Under the Deferred Compensation Plan, participants may elect to defer up to 75% of their base compensation and up to 100% of their bonuses, commissions, and other compensation. The deferred amounts are paid in accordance with each participant’s elections made on or before December 31 of the prior year. In addition to elective deferrals, the Deferred Compensation Plan permits the Company to make discretionary contributions to eligible participants, provided that any participant who is employed on the last day of a plan year will receive a Company contribution equal to no less than 3% of the participant’s base compensation, bonus earned, and non-equity incentive plan compensation in the plan year. Company contributions will vest in accordance with the vesting schedule determined by the Committee, except in the event of the participant’s death, disability or retirement, in which case the contributions will vest 100% upon such event. Participants may elect to receive payment in a lump sum cash payment or, in the event of the participant’s retirement, in annual installments for a period of up to ten years. In the event of a participant’s termination of employment, deferred amounts will generally be paid within 60 days following the later of the date (i) of such termination or (ii) the participant attains age 60, except where such termination is due to such participant’s death, in which case deferred amounts will be paid to such participant’s beneficiary within 30 days of confirmation of the participant’s death.
﻿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assets held by the trust were approximately $40,000 as of December 31, 2019 and are classified as trading securities within prepaid expenses and other current assets in the accompanying consolidated balance sheets, with changes in the deferred compensation charged to operating expenses in the accompanying consolidated statements of operations. </t>
  </si>
  <si>
    <t>TAXES</t>
  </si>
  <si>
    <t>TAXES [Abstract]</t>
  </si>
  <si>
    <t xml:space="preserve">10. TAXES
﻿
The Company accounts for income taxes in accordance with the accounting standard for “Income Taxes , ” which requires an asset and liability approach to financial accounting and reporting for income taxes. Accordingly, deferred income taxes have been provided for the temporary differences between the financial reporting and the income tax basis of the Company’s assets and liabilities by applying enacted statutory tax rates applicable to future years to the basis differences.
﻿
A breakdown of our income tax expense (benefit) for the years ended December 31 is as follows:
﻿
﻿
﻿
﻿ ($ in thousands)
2019
2018
﻿ Federal:
﻿ Current
$ 3,706
$ 2,449
﻿ Deferred
336
475
﻿ Total Federal
4,042
2,924
﻿
﻿ State &amp; local:
﻿ Current
497
205
﻿ Deferred
(8)
142
﻿ Total State &amp; local
489
347
﻿
﻿ Foreign
﻿ Current
238
75
﻿ Deferred
-
-
﻿ Total Foreign
238
75
﻿
﻿ Total
$ 4,769
$ 3,346
﻿
﻿
A reconciliation of recorded Federal income tax expense to the expected expense computed by applying the applicable Federal statutory rate for all periods to income before income taxes follows:
﻿
﻿
﻿
﻿
﻿
Years Ended December 31,
﻿ ($ in thousands)
2019
2018
﻿ Expected expense at statutory rate (21% in 2019, 21% in 2018)
$ 4,682
$ 3,766
﻿
﻿ Increase (decrease) in income taxes resulting from:
﻿ Toll tax on CFC accumulated earnings and profits
-
(561)
﻿ Exempt income from Dominican Republic operations due to tax holiday
(821)
(1,005)
﻿ GILTI tax
410
515
﻿ Impact of Canadian deemed dividend
-
-
﻿ State and local income taxes
369
313
﻿ Foreign Tax Credit/Expense
(278)
-
﻿ Meals and entertainment
48
43
﻿ Nondeductible penalties
-
1
﻿ Provision to return filing adjustments and other
359
274
﻿ Total
$ 4,769
$ 3,346
﻿
Deferred income taxes recorded in the Consolidated Balance Sheets at December 31, 2019 and 2018 consist of the following:
﻿
﻿
﻿
﻿ ($ in thousands)
2019
2018
﻿ Deferred tax assets:
﻿ Asset reserves and accrued expenses
$
526
$
805
﻿ Inventories
471
508
﻿ State and local income taxes
192
238
﻿ Pension and deferred compensation
27
37
﻿ Net operating losses
388
424
﻿ Total deferred tax assets
1,604
2,012
﻿ Valuation allowances
(372)
(421)
﻿ Total deferred tax assets
1,232
1,591
﻿
﻿ Deferred tax liabilities:
﻿ Fixed assets
1,519
1,509
﻿ Intangible assets
6,756
6,883
﻿ Other assets
231
213
﻿ Tollgate tax on Lifestyle earnings
228
228
﻿ State and local income taxes
606
538
﻿ Total deferred tax liabilities
9,340
9,371
﻿
﻿ Net deferred tax liability
$ 8,108
$ 7,780
﻿
The valuation allowance is related to certain state and local income tax net operating loss carry forwards.
﻿
We have provided Puerto Rico tollgate taxes on approximately $3,684,000 of accumulated undistributed earnings of Lifestyle prior to the fiscal year ended June 30, 1994, that would be payable if such earnings were repatriated to the United States. In 2001, we received abatement for Puerto Rico tollgate taxes on all earnings subsequent to June 30, 1994, thus no other provision for tollgate tax has been made on earnings after that date. If we repatriate the earnings from Lifestyle, $227,563 of tollgate tax would be due.
﻿
We are subject to tax examinations in various taxing jurisdictions. The earliest exam years open for examination are as follows:
﻿
﻿
﻿
﻿
Earliest Exam Year
﻿ Taxing Authority Jurisdiction:
﻿ U.S. Federal
2016
﻿ Various U.S. States
2015
﻿ Puerto Rico (U.S. Territory)
2014
﻿ Canada
2014
﻿
Our policy is to accrue interest and penalties on any uncertain tax position as a component of income tax expense. As of December 31, 2019 , no such expenses were recognized during the year. We do not believe there will be any material changes in our uncertain tax positions over the next 12 months.
﻿
Accounting for uncertainty in income taxes requires financial statement recognition, measurement and disclosure of uncertain tax positions recognized in an enterprise’s financial statements. Under this guidance, income tax positions must meet a more-likely-than-not recognition threshold at the effective date to be recognized upon the adoption of the standard. We did not have any unrecognized tax benefits and there was no effect on our financial condition or results of operations. </t>
  </si>
  <si>
    <t>SHAREHOLDERS' EQUITY</t>
  </si>
  <si>
    <t>SHAREHOLDERS' EQUITY [Abstract]</t>
  </si>
  <si>
    <t>11. SHAREHOLDERS' EQUITY
﻿
Repurchase of Common Stock
﻿
A summary of our authorized share repurchase plans is as follows:
﻿
﻿
﻿
﻿ ($ in thousands, except share and per share amounts)
2019
2018
﻿ Maximum authorized share repurchase amount (1)
$ 7,500
$ 7,500
﻿ Date of plan's authorization by the Board
March 2019
March 2018
﻿ Funding source
Working capital
Working capital
﻿ Number of shares repurchased under the plan (shares)
54,249
55,223
﻿ Amount paid for shares repurchased
$ $1,500
$ 1,310
﻿ Weighted average price paid per share
$ 27.65
$ 23.73
﻿ Remaining amount of shares authorized to be purchased under the plan (in dollars)
$ 6,000
$ 6,190
﻿
(1)
Common shares can be purchased in the open market or privately negotiated transactions over the next twelve months from the date of plan authorization.
﻿
On March 2, 2020, we announced a new $7,500,000 share repurchase program that will terminate on February 28, 2021. This program is replacing the 2019 share repurchase program that expired on February 28, 2020.
﻿
Preferred Shares
﻿
The Company has authorized 250,000 shares of voting preferred stock with no par value. No shares are issued or outstanding . Also, the Company has authorized 250,000 shares of non-voting preferred stock with no par value. Of these, 125,000 shares have been designated Series A non-voting convertible preferred stock with a stated value of $.06 per share, of which no shares are issued or outstanding at December 31, 2019 and 2018 , respectively.</t>
  </si>
  <si>
    <t>SHARE-BASED COMPENSATION</t>
  </si>
  <si>
    <t>SHARE-BASED COMPENSATION [Abstract]</t>
  </si>
  <si>
    <t>12. SHARE-BASED COMPENSATION
﻿
On May 7, 2014, our shareholders approved the 2014 Omnibus Incentive Plan (the “2014 Plan”). The 2014 Plan includes 500,000 of our common shares that may be granted under various types of awards as described in the 2014 Plan. As of December 31, 2019 , we were authorized to issue 187,141 shares under th e 2014 P lan.
﻿
Stock options
﻿
The following table presents the weighted average assumptions used in the option-pricing model at the grant date for options granted during the years ended December 31 :
﻿
﻿
﻿
﻿
2019
2018
﻿ Assumptions:
﻿ Risk-free interest rate
2.84
% 1.94
%
﻿ Expected dividend yield
1.81
% 2.22
%
﻿ Expected volatility of Rocky's common stock
42.05
% 41.69
%
﻿ Expected option term (years)
6.3
6.5
﻿ Weighted-average grant date fair value per share
$ 8.77
$ 6.94
﻿
For the years ended December 31, 2019 and 2018 , we recognized share-based compensation expense and the corresponding tax benefit as follows:
﻿
﻿
﻿
﻿ ($ in thousands)
2019
2018
﻿ Share-based compensation expense
$ 662
$ 588
﻿ Tax benefit
109
102
﻿
The following summarizes stock option activity for the year ended December 31, 2019 :
﻿
﻿
﻿
﻿ ($ amounts are per share)
Shares
Weighted Average Exercise Price
Weighted Average Remaining Actual Term
Aggregate Intrinsic Value
﻿ Options outstanding at January 1, 2019
149,750
$ $15.50
﻿ Issued
75,000
26.00
﻿ Exercised
(28,550)
15.62
﻿ Forfeited or expired
(4,200)
21.23
﻿ Options outstanding at December 31, 2019
192,000
$ 19.46
6.3
$
-
﻿ Expected to vest
136,800
$ 20.99
7.1
$
-
﻿ Exercisable at December 31, 2019
55,200
$ 15.67
4.3
$
-
﻿
In the first quarter of 2019 , our officers and certain employees were granted 43,000 options. The plans generally provided for grants with the exercise price equal to fair value on the date of grant, graduated vesting periods of up to 5 years, and lives not exceeding 10 years. For the years ended 2019 and 2018 , cash received for the exercise of stock options was approximately $444,000 and $135,000 , respectively.
﻿
In the first quarter of 2019 , Board of Director members were granted 32,000 stock options that vest over a year and will expire in 5 years.
﻿
Restricted stock units and performance share units
﻿
The following table summarizes the status of the Company’s restricted stock units and performance share units and activity as of December 31, 2019 :
﻿
﻿
﻿
﻿
Restricted Stock Units
﻿ ($ amounts are per share)
Quantity
Weighted-Average Grant Date Fair Value Per Share
﻿ Nonvested at January 1, 2019
6,750
$ 11.93
﻿ Granted
-
-
﻿ Vested
(4,250)
12.28
﻿ Forfeited
-
-
﻿ Nonvested at December 31, 2019
2,500
$ 11.35
﻿
As of December 31, 2019 , the total unrecognized compensation cost related to non-vested stock options and restricted stock units was $316,041 with a weighted-average expense recognition period of 3.6 years.
﻿
During the years ended December 31, 2019 and 2018 , we issued 7,925 and 9,376 shares of common stock to members of our Board of Directors, respectively.</t>
  </si>
  <si>
    <t>EARNINGS PER SHARE</t>
  </si>
  <si>
    <t>EARNINGS PER SHARE [Abstract}</t>
  </si>
  <si>
    <t>13. EARNINGS PER SHARE
﻿
Basic earnings per share (“EPS”) is computed by dividing net income applicable to common shareholders by the weighted average number of common shares outstanding during each period. The diluted earnings per share computation includes common share equivalents, when dilutive.
﻿
A reconciliation of the shares used in the basic and diluted income per common share computation for the years ended December 31, as follows:
﻿
﻿
﻿
﻿
Twelve Months Ended
﻿
December 31,
﻿ (shares in thousands)
2019
2018
﻿
﻿ Basic - weighted average shares outstanding
7,387
7,412
﻿ Dilutive restricted share units
4
9
﻿ Dilutive stock options
48
41
﻿ Diluted - weighted average shares outstanding
7,439
7,462
﻿ Anti-dilutive securities
73
40</t>
  </si>
  <si>
    <t>SUMMARY OF SIGNIFICANT ACCOUNTING POLICIES</t>
  </si>
  <si>
    <t xml:space="preserve">﻿
﻿
1 . NATURE OF OPERATIONS AND BASIS OF PRESENTATION
﻿
Principles of Consolidation - The accompanying consolidated financial statements include the accounts of Rocky Brands, Inc. (“Rocky”) and its wholly-owned subsidiaries, Lifestyle Footwear, Inc. (“Lifestyle”), Five Star Enterprises Ltd. (“Five Star”), Rocky Brands Canada, Inc. (“Rocky Canada”), Rocky Brands US, LLC, Rocky Brands International, LLC, Lehigh Outfitters, LLC, and Rocky Outdoor Gear Store, LLC (collectively referred to as the “Company”). All inter-company transactions have been eliminated.
﻿
Business Activity - We are a leading designer, manufacturer and marketer of premium quality footwear marketed under a portfolio of well recognized brand names including Rocky, Georgia Boot, Durango, Lehigh and the licensed brand Michelin . Our brands have a long history of representing high quality, comfortable, functional and durable footwear and our products are organized around seven target markets: outdoor, work, duty, commercial military, western, lifestyle and military. In addition, as part of our strategy of outfitting consumers from head-to-toe, we market complementary branded apparel and accessories that we believe leverage the strength and positioning of each of our brands.
﻿
Our products are distributed through three distinct business segments: W holesale, R etail and M ilitary. In our wholesale business, we distribute our products through a wide range of distribution channels representing over 10,000 retail store locations in the U.S. and Canada. Our W holesale channels vary by product line and include sporting goods stores, outdoor retailers, independent shoe retailers, hardware stores, catalogs, mass merchants, uniform stores, farm store chains, specialty safety stores, specialty retailers and online retailers. Our R etail business includes direct sales of our products to consumers through our business to business web-platform, e-commerce websites, third-party marketplaces, and our Rocky outlet store. We also sell footwear under the Rocky label to the U.S. military.
﻿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Cash and Cash Equivalents - We consider all highly liquid investments purchased with original maturities of three months or less to be cash equivalents. Balances may exceed federally insured limits.
﻿
Trade Receivables - Trade receivables are presented net of the related allowance for uncollectible accounts of approximately $952,000 and $1,268,000 at December 31, 2019 and 2018 , respectively. The Company records the allowance based on historical experience, the age of the receivables, and identification of customer accounts that are likely to prove difficult to collect due to various criteria including pending bankruptcy. However, estimates of the allowance in any future period are inherently uncertain and actual allowances may differ from these estimates. If actual or expected future allowances were significantly greater or less than established reserves, a reduction or increase to bad debt expense would be recorded in the period this determination was made. Our credit policy generally provides that trade receivables will be deemed uncollectible and written-off once we have pursued all reasonable efforts to collect on the account. In accordance with ASC 606, the return reserve liability netted against trade receivables was $1,050,000 and $1,154,000 at December 31, 2019 and 2018 , respectively.
﻿
Concentration of Credit Risk - We have significant transactions with a large number of customers. No customer represented 10% of trade receivables - net as of December 31, 2019 and 2018 . Our exposure to credit risk is impacted by the economic climate affecting the retail shoe industry. We manage this risk by performing ongoing credit evaluations of our customers and maintain reserves for potential uncollectible accounts.
﻿
Supplier and Labor Concentrations - We purchase raw materials from a number of domestic and foreign sources. We produce a portion of our shoes and boots in our Dominican Republic operation and in our Puerto Rico operation. We are not aware of any governmental or economic restrictions that would alter these current operations.
﻿
We source a significant portion of our footwear, apparel and gloves from manufacturers in Asia, primarily China. We are not aware of any governmental or economic restrictions that would alter our current sourcing operations.
﻿
Inventories - Inventories are valued at the lower of cost, determined on a first-in, first-out (FIFO) basis, or net realizable value . Reserves are established for inventories when the net realizable value (NRV) is deemed to be less than its cost based on our periodic estimates of NRV.
﻿
Property, Plant and Equipment - The Company records fixed assets at historical cost and generally utilizes the straight-line method of computing depreciation for financial reporting purposes over the estimated useful lives of the assets as follows:
﻿
﻿
﻿
Years
﻿ Buildings and improvements
5 -40
Machinery and equipment
3 -8
Furniture and fixtures
3 -8
﻿ Lasts, dies, and patterns
3
﻿
For income tax purposes, the Company generally computes depreciation utilizing accelerated methods.
﻿
Identified intangible assets - Identified intangible assets consist of indefinite lived trademarks and definite lived trademarks, and patents . Indefinite lived intangible assets are not amortized.
﻿
If events or circumstances change, a determination is made by management, in accordance with the accounting standard for “Property, Plant and Equipment” to ascertain whether property, equipment and certain finite-lived intangibles have been impaired based on the sum of expected future undiscounted cash flows from operating activities. If the estimated net cash flows are less than the carrying amount of such assets, we will recognize an impairment loss in an amount necessary to write down the assets to fair value as determined from expected future discounted cash flows.
﻿
In accordance with the accounting standard for “Intangibles – Goodwill and Other”, we test intangible assets with indefinite lives for impairment annually or when conditions indicate impairment may have occurred. We perform such testing of our indefinite-lived intangible assets in the fourth quarter of each year or as events occur or circumstances change that would more likely than not reduce the fair value of a reporting unit below its carrying amount. See Note 5 for more information.
﻿
Comprehensive Income - Comprehensive income includes changes in equity that result from transactions and economic events from non-core operations. Comprehensive income is composed of two subsets – net income and other comprehensive income. There were no material other comprehensive income items therefore no Statements of Comprehensive Income were presented.
﻿
Advertising - We expense advertising costs as incurred. Advertising expense was approximately $8,106,000 and $7,583,000 for 2019 and 2018 , respectively.
﻿
Revenue Recognition – Effective January 1, 2018 , we adopted ASU 2014-09, Revenue from Contracts with Customers, using the modified retrospective method. The adoption of this standard did not have a material impact on our consolidated financial statements. For additional information see Note 14 .
﻿
Shipping Costs - All shipping costs billed to customers have been included in net sales. All outbound shipping costs to customers have been included in operating expenses and totaled approximately $10,641,000 and $8,932,000 in 2019 and 2018 , respectively.
﻿
Fair Value Measurements – The fair value accounting standard defines fair value, establishes a framework for measuring fair value, and expands disclosures about fair value measurements. This standard clarifies how to measure fair value as permitted under other accounting pronouncements.
﻿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
Level 1 – Quoted prices in active markets for identical assets or liabilities.
﻿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
The fair values of cash and cash equivalents, receivables, and payables approximated their carrying values because of the short-term nature of these instruments. Receivables consist primarily of amounts due from our customers, net of allowances, amounts due from employees (sales persons’ advances in excess of commissions earned and employee travel advances); other customer receivables, net of allowances; and expected insurance recoveries. The carrying amounts of our long-term credit facility and other short-term financing obligations also approximate fair value, as they are comparable to the available financing in the marketplace during the year. The fair value of our revolving line of credit is categorized as Level 2 </t>
  </si>
  <si>
    <t>REVENUE</t>
  </si>
  <si>
    <t>REVENUE [Abstract]</t>
  </si>
  <si>
    <t>Revenue from Contract with Customer [Text Block]</t>
  </si>
  <si>
    <t>14 . REVENUE
﻿
On January 1, 2018, we adopted the new accounting standard ASC 606, Revenue from Contracts with Customers and all the related amendments (“New Revenue Standard”) for all contracts not yet completed as of January 1, 2018 using the modified retrospective method. This method requires a cumulative effect adjustment to reflect the impact of initially applying the New Revenue Standard as an adjustment to the opening balance of retained earnings. The New Revenue Standard did not result in a material impact to the opening balance of retained earnings, and therefore no adjustment was made.
﻿
Nature of Performance Obligations
﻿
Our products are distributed through three distinct channels, which represent our business segments: Wholesale, Retail, and Military. In our Wholesale business, we distribute our products through a wide range of distribution channels representing over ten thousand retail store locations in the U.S., Canada, and internationally. Our Wholesale channels vary by product line and include sporting goods stores, outdoor specialty stores, online retailers, independent retailers, mass merchants, retail uniform stores, and specialty safety shoe stores. Our Retail business includes direct sales of our products to consumers through our e-commerce websites, our Rocky outlet store, and Lehigh business. We also sell footwear under the Rocky label to the U.S. Military.
﻿
Significant Accounting Policies and Judgements
﻿
Revenue is recognized when obligations under the terms of a contract with our customer are satisfied; this generally occurs upon shipment of our product to our customer, which is when the transfer of control of our products passes to the customer. The duration of our arrangements with our customers are typically one year or less. Revenue is measured as the amount of consideration we expect to receive in exchange for the transfer of our products at a point in time and consists of either fixed or variable consideration or a combination of both.
﻿
Revenues from sales are recorded at the net sales price, which includes estimates of variable consideration for which reserves are established. Components of variable consideration include prompt payment discounts, volume rebates, and product return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Our analyses also contemplated application of the constraint in accordance with the guidance, under which it determined a material reversal of revenue would not occur in a future period for the estimates as of December 31, 2019 . Actual amounts of consideration ultimately received may differ from our estimates. If actual results in the future vary from our estimates, we will adjust these estimates, which would affect net revenue and earnings in the period such variances become known.
﻿
When a customer has a right to a prompt payment discount, we estimate the likelihood that the customer will earn the discount using historical data and adjust our estimate when the estimate of the likelihood that a customer will earn the discount changes or the consideration becomes fixed, whichever occurs earlier. The estimated amount of variable consideration is recognized as a credit to trade receivables and a reduction in revenue until the uncertainty of the variable consideration is alleviated. Because most of our customers have payment terms less than six months there is not a significant financing component in our contracts with customers.
﻿
When a customer is offered a rebate on purchases retroactively , this is accounted for as variable consideration because the consideration for the current and past purchases is not fixed until it is known if the discount is earned. We estimate the expected discount the customer will earn at contract inception using historical data and projections and update our estimates when projections materially change or consideration becomes fixed. The estimated rebate is recognized as a credit to trade receivables and offset against revenue until the rebate is earned or the earning period has lapsed.
﻿
When a right of return is part of the arrangement with the customer, we estimate the expected returns based on an analysis using historical data. We adjust our estimate either when the most likely amount of consideration we expect to receive changes or when the consideration becomes fixed, whichever occurs earlier. Please see Notes 1 and 3 for additional information.
﻿
Trade receivables represent our right to unconditional payment that only relies on the passage of time.
﻿
Contract receivables represent contractual minimum payments required under non-cancellable contracts with the U.S. Military with a duration of one year or less.
﻿
Contract liabilities are performance obligations that we expect to satisfy or relieve within the next twelve months, advance consideration obtained prior to satisfying a performance obligation, or unconditional obligations to provide goods or services under non-cancellable contracts before the transfer of goods or services to the customer has occurred. Our contract liability represents unconditional obligations to provide goods under non-cancellable contracts with the U.S. Military.
﻿
Items considered immaterial within the context of the contract are recognized as an expense.
﻿
Taxes assessed by a governmental authority that are both imposed on , and concurrent with , a specific revenue producing transaction, that are collected from customers, are excluded from revenue.
﻿
Costs associated with our manufacturer’s warranty continue to be recognized as expense when the products are sold in accordance with guidance surrounding product warranties.
﻿
Shipping and handling costs associated with outbound freight after control over a product has transferred to a customer are accounted for as a fulfillment cost and are in included in operating expenses. This treatment is consistent with how we accounted for these costs in prior periods.
﻿
Costs associated with obtaining a contract are expensed as incurred in accordance with the practical expedient in ASC 340-40 in instances where the amortization period is one year or less. We anticipate substantially all of our costs incurred to obtain a contract would be subject to this practical expedient.
﻿
Contract Balances
﻿
The following table provides information about contract liabilities from contracts with our customers.
﻿
﻿
﻿
﻿
﻿
December 31,
December 31,
﻿ ($ in thousands)
2019
2018
﻿ Contract liabilities
$ 4,746
$ 2,602
﻿
Significant changes in the contract liabilities balance during the period are as follows:
﻿
﻿
﻿
﻿ ($ in thousands)
Contract liabilities
﻿ Balance, December 31, 2018
$ 2,602
﻿ Non-cancelable contracts with customers entered into during the period
6,570
﻿ Revenue recognized related to non-cancelable contracts with customers during the period
(4,426)
﻿ Balance, December 31, 2019
$ 4,746
﻿
Disaggregation of Revenue
﻿
All revenues are recognized at a point in time when control of our products pass to the customer at point of shipment. Because all revenues are recognized at a point in time and are disaggregated by channel, our segment disclosures are consistent with ASC 606 disaggregation requirements. See Note 16 for segment disclosures.</t>
  </si>
  <si>
    <t>SUPPLEMENTAL CASH FLOW INFORMATION</t>
  </si>
  <si>
    <t>SUPPLEMENTAL CASH FLOW INFORMATION [Abstract]</t>
  </si>
  <si>
    <t>15. SUPPLEMENTAL CASH FLOW INFORMATION
﻿
Supplemental cash flow for the years ended December 31, as follows:
﻿
﻿
﻿
﻿ ($ in thousands)
2019
2018
﻿
﻿ Interest paid
$ 120
$ 191
﻿
﻿ Federal, state, and local income taxes paid, net
$ 5,327
$ 3,588
﻿
﻿ Income tax receivable applied to long-term taxes payable
$
-
1,819
﻿
﻿ Change in contract receivables, net
$ (2,144)
$ (2,602)
﻿
﻿ Change in contract liabilities, net
$ 2,144
$ 2,602
﻿
﻿ Property, plant, and equipment purchases in accounts payable
$ 2,460
$ 682</t>
  </si>
  <si>
    <t>SEGMENT INFORMATION</t>
  </si>
  <si>
    <t>SEGMENT INFORMATION [Abstract]</t>
  </si>
  <si>
    <t xml:space="preserve">16. SEGMENT INFORMATION
﻿
Reportable Segments - We operate our business through three reportable segments: W holesale, R etail and M ilitary.
﻿
Wholesale. In our W holesale segment, our products are offered in over 10,000 retail locations representing a wide range of distribution channels in the U.S. and Canada. These distribution channels vary by product line and target market and include sporting goods stores, outdoor retailers, independent shoe retailers, hardware stores, catalogs, mass merchants, uniform stores, farm store chains, specialty safety stores, specialty retailers and online retailers.
﻿
Retail. In our R etail segment, we market directly to consumers through our Lehigh business-to-business including direct sales and through our CustomFit websites, consumer e-commerce websites, third-party marketplaces, and our Rocky outlet store. Through our outlet store, we generally sell first quality or discontinued products in addition to a limited amount of factory damaged goods, which typically carry lower gross margins.
﻿
Military. While we are focused on continuing to build our W holesale and R etail business, we also actively bid, from time to time, on footwear contracts with the U.S. military. Our sales under such contracts are dependent on us winning the bids for these contracts. We are currently fulfilling several multiyear contracts for the U.S. military.
﻿
The following is a summary of segment results for the Wholesale, Retail, and Military segments for the years ended December 31,
﻿
﻿
﻿
﻿
Twelve Months Ended
﻿
December 31,
﻿ ($ in thousands)
2019
2018
﻿ NET SALES:
﻿ Wholesale
$ 179,519
$ 173,124
﻿ Retail
64,824
53,216
﻿ Military
26,065
26,354
﻿ Total Net Sales
$ 270,408
$ 252,694
﻿
﻿ GROSS MARGIN:
﻿ Wholesale
$ 61,133
$ 57,792
﻿ Retail
28,941
23,650
﻿ Military
7,611
5,587
﻿ Total Gross Margin
$ 97,685
$ 87,029
﻿
Segment asset information is not prepared or used to assess segment performance.
﻿
Product Group Information - The following is supplemental information on net sales by product group for the years ended December 31 :
﻿
﻿
﻿
﻿ ($ in thousands)
2019
% of Sales
2018
% of Sales
﻿ Work footwear
$ 123,021
45.7
%
$ 116,022
45.9
%
﻿ Western footwear
52,313
19.3
47,313
18.7
﻿ Duty and commercial military footwear
42,583
15.7
40,580
16.1
﻿ Lifestyle footwear
663
0.2
596
0.2
﻿ Outdoor footwear
18,494
6.8
15,811
6.3
﻿ Military footwear
26,064
9.6
26,354
10.4
﻿ Apparel
2,782
1.0
2,424
1.0
﻿ Other
4,488
1.7
3,594
1.4
﻿
$ 270,408
100.0
%
$ 252,694
100.0
%
﻿
Net sales to foreign countries represented approximately 1.4% of net sales in 2019 and 1.9% of net sales in 2018 . </t>
  </si>
  <si>
    <t>QUARTERLY RESULTS OF OPERATIONS (UNAUDITED)</t>
  </si>
  <si>
    <t>QUARTERLY RESULTS OF OPERATIONS (UNAUDITED) [Abstract]</t>
  </si>
  <si>
    <t>17. QUARTERLY RESULTS OF OPERATIONS (UNAUDITED)
﻿
The following is a summary of the unaudited quarterly results of operations for the years ended December 31, 2019 and 2018 :
﻿
﻿
﻿
﻿
﻿
2019
﻿
1st Quarter
2nd Quarter
3rd Quarter
4th Quarter
Total Year
﻿
﻿ Net sales
$ 65,929
$ 61,959
$ 67,179
$ 75,341
$ 270,408
﻿ Gross margin
$ 22,978
$ 21,441
$ 25,014
$ 28,252
$ 97,685
﻿ Net income
$ 3,605
$ 3,156
$ 5,616
$ 5,085
$ 17,462
﻿ Dividends paid
$ 887
$ 1,035
$ 1,036
$ 1,029
$ 3,987
﻿
﻿ Net income per common share:
﻿ Basic
$ 0.49
$ 0.43
$ 0.76
$ 0.68
$ 2.36
﻿ Diluted
$ 0.48
$ 0.42
$ 0.75
$ 0.70
$ 2.35
﻿
2018
﻿
1st Quarter
2nd Quarter
3rd Quarter
4th Quarter
Total Year
﻿
﻿ Net sales
$ 61,387
$ 58,206
$ 65,916
$ 67,185
$ 252,694
﻿ Gross margin
$ 20,965
$ 19,532
$ 22,400
$ 24,132
$ 87,029
﻿ Net income
$ 3,251
$ 2,649
$ 5,045
$ 3,608
$ 14,553
﻿ Dividends paid
$ 815
$ 889
$ 889
$ 891
$ 3,484
﻿
﻿ Net income per common share:
﻿ Basic
$ 0.44
$ 0.36
$ 0.68
$ 0.48
$ 1.96
﻿ Diluted
$ 0.44
$ 0.36
$ 0.67
$ 0.48
$ 1.95</t>
  </si>
  <si>
    <t>COMMITMENTS AND CONTINGENCIES</t>
  </si>
  <si>
    <t>COMMITMENTS AND CONTINGENCIES [Abstract]</t>
  </si>
  <si>
    <t>18 . COMMITMENTS AND CONTINGENCIES
﻿
We are, from time to time, a party to litigation which arises in the normal course of business. Although the ultimate resolution of pending proceedings cannot be determined, in the opinion of management, the resolution of such proceedings in the aggregate will not have a material adverse effect on our financial position, results of operations, or liquidity.</t>
  </si>
  <si>
    <t>Schedule II Consolidated Valuation and Qualifying Accounts</t>
  </si>
  <si>
    <t>SEC Schedule, 12-09, Valuation and Qualifying Accounts [Abstract]</t>
  </si>
  <si>
    <t xml:space="preserve">Appendix A
﻿
﻿
ROCKY BRANDS, INC. AND SUBSIDIARIES
﻿
Schedule II
﻿
Consolidated Valuation and Qualifying Accounts for the Years Ended December 31, 2019 and 2018
﻿
﻿
﻿
﻿
﻿ Description
Balance at Beginning of Period
Additions Charged to Costs and Expenses
Deductions
Balance at End of Period
﻿ ALLOWANCE FOR DOUBTFUL ACCOUNTS
﻿ Year ended December 31, 2019
$ 1,268
$ 187
$ (503)
(1)
$
952
﻿ Year ended December 31, 2018
$ 177
$ 1,216
$ (125)
(1)
$ 1,268
﻿ VALUATION ALLOWANCE FOR DEFERRED TAX ASSETS
﻿ Year ended December 31, 2019
$ 421
$
-
$ (49)
$ 372
﻿ Year ended December 31, 2018
$ 480
$
-
$ (59)
$ 421
﻿ ALLOWANCE FOR DISCOUNTS AND RETURNS
﻿ Year ended December 31, 2019
$ 1,600
$ 19,492
$ (19,612)
$ 1,480
﻿ Year ended December 31, 2018
$ 1,425
$ 21,435
$ (21,260)
$ 1,600
﻿
(1)
Amount charged off, net of recoveries </t>
  </si>
  <si>
    <t>SUMMARY OF SIGNIFICANT ACCOUNTING POLICIES (Policies)</t>
  </si>
  <si>
    <t>Principles of Consolidation</t>
  </si>
  <si>
    <t xml:space="preserve">Principles of Consolidation - The accompanying consolidated financial statements include the accounts of Rocky Brands, Inc. (“Rocky”) and its wholly-owned subsidiaries, Lifestyle Footwear, Inc. (“Lifestyle”), Five Star Enterprises Ltd. (“Five Star”), Rocky Brands Canada, Inc. (“Rocky Canada”), Rocky Brands US, LLC, Rocky Brands International, LLC, Lehigh Outfitters, LLC, and Rocky Outdoor Gear Store, LLC (collectively referred to as the “Company”). All inter-company transactions have been eliminated.
﻿ </t>
  </si>
  <si>
    <t>Estimates</t>
  </si>
  <si>
    <t xml:space="preserve">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t>
  </si>
  <si>
    <t>Cash and Cash Equivalents</t>
  </si>
  <si>
    <t xml:space="preserve">Cash and Cash Equivalents - We consider all highly liquid investments purchased with original maturities of three months or less to be cash equivalents. Balances may exceed federally insured limits.
﻿ </t>
  </si>
  <si>
    <t>Trade Receivables</t>
  </si>
  <si>
    <t xml:space="preserve">Trade Receivables - Trade receivables are presented net of the related allowance for uncollectible accounts of approximately $952,000 and $1,268,000 at December 31, 2019 and 2018 , respectively. The Company records the allowance based on historical experience, the age of the receivables, and identification of customer accounts that are likely to prove difficult to collect due to various criteria including pending bankruptcy. However, estimates of the allowance in any future period are inherently uncertain and actual allowances may differ from these estimates. If actual or expected future allowances were significantly greater or less than established reserves, a reduction or increase to bad debt expense would be recorded in the period this determination was made. Our credit policy generally provides that trade receivables will be deemed uncollectible and written-off once we have pursued all reasonable efforts to collect on the account. In accordance with ASC 606, the return reserve liability netted against trade receivables was $1,050,000 and $1,154,000 at December 31, 2019 and 2018 , respectively.
﻿ </t>
  </si>
  <si>
    <t>Concentration of Credit Risk</t>
  </si>
  <si>
    <t xml:space="preserve">Concentration of Credit Risk - We have significant transactions with a large number of customers. No customer represented 10% of trade receivables - net as of December 31, 2019 and 2018 . Our exposure to credit risk is impacted by the economic climate affecting the retail shoe industry. We manage this risk by performing ongoing credit evaluations of our customers and maintain reserves for potential uncollectible accounts.
﻿ </t>
  </si>
  <si>
    <t>Supplier and Labor Concentrations</t>
  </si>
  <si>
    <t xml:space="preserve">Supplier and Labor Concentrations - We purchase raw materials from a number of domestic and foreign sources. We produce a portion of our shoes and boots in our Dominican Republic operation and in our Puerto Rico operation. We are not aware of any governmental or economic restrictions that would alter these current operations.
﻿
We source a significant portion of our footwear, apparel and gloves from manufacturers in Asia, primarily China. We are not aware of any governmental or economic restrictions that would alter our current sourcing operations.
﻿ </t>
  </si>
  <si>
    <t xml:space="preserve">Inventories - Inventories are valued at the lower of cost, determined on a first-in, first-out (FIFO) basis, or net realizable value . Reserves are established for inventories when the net realizable value (NRV) is deemed to be less than its cost based on our periodic estimates of NRV.
﻿ </t>
  </si>
  <si>
    <t>Property, Plant and Equipment</t>
  </si>
  <si>
    <t xml:space="preserve">Property, Plant and Equipment - The Company records fixed assets at historical cost and generally utilizes the straight-line method of computing depreciation for financial reporting purposes over the estimated useful lives of the assets as follows:
﻿
﻿
﻿
Years
﻿ Buildings and improvements
5 -40
Machinery and equipment
3 -8
Furniture and fixtures
3 -8
﻿ Lasts, dies, and patterns
3
﻿
For income tax purposes, the Company generally computes depreciation utilizing accelerated methods.
﻿ </t>
  </si>
  <si>
    <t>Identified intangible assets</t>
  </si>
  <si>
    <t xml:space="preserve">Identified intangible assets - Identified intangible assets consist of indefinite lived trademarks and definite lived trademarks, and patents . Indefinite lived intangible assets are not amortized.
﻿
If events or circumstances change, a determination is made by management, in accordance with the accounting standard for “Property, Plant and Equipment” to ascertain whether property, equipment and certain finite-lived intangibles have been impaired based on the sum of expected future undiscounted cash flows from operating activities. If the estimated net cash flows are less than the carrying amount of such assets, we will recognize an impairment loss in an amount necessary to write down the assets to fair value as determined from expected future discounted cash flows.
﻿
In accordance with the accounting standard for “Intangibles – Goodwill and Other”, we test intangible assets with indefinite lives for impairment annually or when conditions indicate impairment may have occurred. We perform such testing of our indefinite-lived intangible assets in the fourth quarter of each year or as events occur or circumstances change that would more likely than not reduce the fair value of a reporting unit below its carrying amount. See Note 5 for more information. </t>
  </si>
  <si>
    <t>Comprehensive Income</t>
  </si>
  <si>
    <t xml:space="preserve">Comprehensive Income - Comprehensive income includes changes in equity that result from transactions and economic events from non-core operations. Comprehensive income is composed of two subsets – net income and other comprehensive income. There were no material other comprehensive income items therefore no Statements of Comprehensive Income were presented.
﻿ </t>
  </si>
  <si>
    <t>Advertising</t>
  </si>
  <si>
    <t xml:space="preserve">Advertising - We expense advertising costs as incurred. Advertising expense was approximately $8,106,000 and $7,583,000 for 2019 and 2018 , respectively.
﻿ </t>
  </si>
  <si>
    <t>Revenue Recognition</t>
  </si>
  <si>
    <t xml:space="preserve">Revenue Recognition – Effective January 1, 2018 , we adopted ASU 2014-09, Revenue from Contracts with Customers, using the modified retrospective method. The adoption of this standard did not have a material impact on our consolidated financial statements. For additional information see Note 14 .
﻿ </t>
  </si>
  <si>
    <t>Shipping Costs</t>
  </si>
  <si>
    <t xml:space="preserve">Shipping Costs - All shipping costs billed to customers have been included in net sales. All outbound shipping costs to customers have been included in operating expenses and totaled approximately $10,641,000 and $8,932,000 in 2019 and 2018 , respectively. </t>
  </si>
  <si>
    <t>Fair Value Measurements</t>
  </si>
  <si>
    <t xml:space="preserve">Fair Value Measurements – The fair value accounting standard defines fair value, establishes a framework for measuring fair value, and expands disclosures about fair value measurements. This standard clarifies how to measure fair value as permitted under other accounting pronouncements.
﻿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
Level 1 – Quoted prices in active markets for identical assets or liabilities.
﻿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
The fair values of cash and cash equivalents, receivables, and payables approximated their carrying values because of the short-term nature of these instruments. Receivables consist primarily of amounts due from our customers, net of allowances, amounts due from employees (sales persons’ advances in excess of commissions earned and employee travel advances); other customer receivables, net of allowances; and expected insurance recoveries. The carrying amounts of our long-term credit facility and other short-term financing obligations also approximate fair value, as they are comparable to the available financing in the marketplace during the year. The fair value of our revolving line of credit is categorized as Level 2 </t>
  </si>
  <si>
    <t>NATURE OF OPERATIONS AND BASIS OF PRESENTATION (Tables)</t>
  </si>
  <si>
    <t>Schedule Of Estimated Useful Life [Table Text Block]</t>
  </si>
  <si>
    <t xml:space="preserve">﻿
﻿
Years
﻿ Buildings and improvements
5 -40
Machinery and equipment
3 -8
Furniture and fixtures
3 -8
﻿ Lasts, dies, and patterns
3
﻿ </t>
  </si>
  <si>
    <t>ACCOUNTING STANDARDS UPDATES (Tables)</t>
  </si>
  <si>
    <t>Schedule of New Accounting Pronouncements and Changes in Accounting Principles [Table Text Block]</t>
  </si>
  <si>
    <t xml:space="preserve">﻿
﻿ Standard
Description
Effect on the financial statements or other significant matters
﻿ ASU 2016-02, Leases (Topic 842)
The pronouncement introduces a lessee model that brings most leases on the balance sheet. The standard requires that lessees recognize the following for all leases (with the exception of short-term leases, as that term is defined in the standard)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is standard was adopted on its effective date, January 1, 2019 using the modified retrospective approach. For additional information see Note 8.
﻿ ASU 2018-07, Compensation—Stock Compensation (Topic 718): Improvements to Nonemployee Share-based Payment Accounting
The pronouncement simplifies the accounting for share-based payments granted to nonemployees for goods and services. Under the ASU, most of the guidance on such payments to nonemployees would be aligned with the requirements for share-based payments granted to employees.
The Company adopted this ASU in the first quarter of 2019, which did not have a material effect on the Audited Consolidated Financial Statements.
﻿ </t>
  </si>
  <si>
    <t>Schedule of Prospective Adoption of New Accounting Pronouncements [Table Text Block]</t>
  </si>
  <si>
    <t xml:space="preserve">﻿
﻿ Standard
Description
Anticipated Adoption Period
Effect on the financial statements or other significant matters
﻿ ASU 2016-13, Measurement of Credit Losses on Financial Instruments
The pronouncement seek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inform credit loss estimates.
Q1 2023 as long as we continue to qualify as an SRC
The Company is evaluating the impacts of the new standard on its existing financial instruments, including trade receivables.
﻿ ASU 2018-13 Fair Value Measurement (Topic 820): Disclosure Framework—Changes to the Disclosure Requirements for Fair Value Measurement
This pronouncement changes the fair value measurement disclosure requirements of ASC 820. The amendments in this ASU are the result of a broader disclosure project called FASB Concepts Statement, Conceptual Framework for Financial Reporting — Chapter 8: Notes to Financial Statements.
Q1 2020
The Company is evaluating the impact of the new standard on its Audited Consolidated Financial Statements, but does not anticipate the standard will have a significant impact.
﻿ ASU 2019-12, Income Taxes (Topic 740): Simplifying the Accounting for Income Taxes
This pronouncement is intended to simplify various aspects related to accounting for income taxes. ASU 2019-12 removes certain exceptions to the general principles in Topic 740 and also clarifies and amends existing guidance to improve consistent application.
Q1 2021
The Company is evaluating the impacts of the new standard on its Audited Consolidated Financial Statements.
﻿ </t>
  </si>
  <si>
    <t>INVENTORIES (Tables)</t>
  </si>
  <si>
    <t>Schedule of Inventory</t>
  </si>
  <si>
    <t xml:space="preserve">Inventories are comprised of the following:
﻿
﻿
﻿
﻿
﻿
December 31,
December 31,
﻿ ($ in thousands)
2019
2018
﻿ Raw materials
$ 12,466
$ 12,986
﻿ Work-in-process
856
715
﻿ Finished goods
63,409
59,121
﻿ Total
$ 76,731
$ 72,822
﻿ </t>
  </si>
  <si>
    <t>PROPERTY PLANT AND EQUIPMENT (Tables)</t>
  </si>
  <si>
    <t>Schedule of Property, Plant, and Equipment</t>
  </si>
  <si>
    <t xml:space="preserve">Property, plant, and equipment is comprised of the following:
﻿
﻿
﻿
﻿
﻿
December 31,
December 31,
﻿ ($ in thousands)
2019
2018
﻿ Land
$ 956
$ 957
﻿ Buildings
20,810
20,656
﻿ Machinery and equipment
41,727
44,080
﻿ Furniture and fixtures
2,577
2,444
﻿ Lasts, dies and patterns
11,596
9,517
﻿ Construction work-in-progress
6,265
1,062
﻿ Total
83,931
78,717
﻿ Less - accumulated depreciation
(56,508)
(55,660)
﻿
﻿ Net Fixed Assets
$ 27,423
$ 23,057
﻿ </t>
  </si>
  <si>
    <t>IDENTIFIED INTANGIBLE ASSETS (Tables)</t>
  </si>
  <si>
    <t>Schedule of Identified Intangible Assets</t>
  </si>
  <si>
    <t xml:space="preserve">A schedule of identified intangible assets is as follows :
﻿
﻿
﻿
﻿
Gross
Accumulated
Carrying
﻿ ($ in thousands)
Amount
Amortization
Amount
﻿ December 31, 2019
﻿ Trademarks
﻿ Wholesale
$ 27,192
-
$ 27,192
﻿ Retail
2,900
-
2,900
﻿ Patents
895
$ 747
148
﻿ Total Intangibles
$ 30,987
$ 747
$ 30,240
﻿
﻿
Gross
Accumulated
Carrying
﻿ December 31, 2018
Amount
Amortization
Amount
﻿ Trademarks
﻿ Wholesale
$ 27,192
-
$ 27,192
﻿ Retail
2,900
-
2,900
﻿ Patents
895
$ 714
181
﻿ Total Intangibles
$ 30,987
$ 714
$ 30,273
﻿
﻿ </t>
  </si>
  <si>
    <t>Schedule of Future Amortization Expense</t>
  </si>
  <si>
    <t xml:space="preserve">A schedule of approximate actual and expected amortization expense related to finite-lived intangible assets is as follows:
﻿
﻿
﻿
﻿
Amortization
﻿ ($ in thousands)
Expense
﻿ 2018
$ 41
﻿ 2019
33
﻿ 2020
31
﻿ 2021
26
﻿ 2022
22
﻿ 2023
20
﻿ 2024
17
﻿ 2025+
32
﻿ </t>
  </si>
  <si>
    <t>OTHER ASSETS (Tables)</t>
  </si>
  <si>
    <t>Schedule of Other Assets</t>
  </si>
  <si>
    <t xml:space="preserve">Other assets consist of the following:
﻿
﻿
﻿
﻿
﻿
December 31,
December 31,
﻿ ($ in thousands)
2019
2018
﻿ Deferred financing costs, net
$ 143
$ 51
﻿ Other
151
97
﻿ Total
$ 294
$ 148
﻿ </t>
  </si>
  <si>
    <t>LONG TERM DEBT (Tables)</t>
  </si>
  <si>
    <t>Credit Facility Table</t>
  </si>
  <si>
    <t xml:space="preserve">﻿
﻿
﻿ </t>
  </si>
  <si>
    <t>Schedule of Debt [Table Text Block]</t>
  </si>
  <si>
    <t xml:space="preserve">﻿
﻿ Revolver Pricing Level
Average Excess Revolver Availability for Previous Quarter
Applicable Spread Rates for Eurodollar Rate Revolving Advances
Applicable Spread Rates for Domestic Rate Revolving Advances
﻿ I
$
25,000,000+
1.00
%
(0.50)
%
﻿ II
$
17,500,000 to &lt; 25,000,000
1.25
%
(0.50)
%
﻿ III
$
10,000,000 to &lt; 17,500,000
1.50
%
(0.25)
%
﻿ IV
$
&lt; 10,000,000
1.75
%
0.00
%
﻿ </t>
  </si>
  <si>
    <t>LEASES (Tables)</t>
  </si>
  <si>
    <t>Assets And Liabilities Lessee [Table Text Block]</t>
  </si>
  <si>
    <t xml:space="preserve">﻿
﻿
(Upon ASC 842 Adoption)
﻿
December 31,
January 1,
﻿ ($ in thousands)
2019
2019
Financial Statement Line Item
﻿ Assets:
﻿ Operating ROU Assets
$ 1,743
$ 1,136
Leased assets
﻿
﻿ Liabilities:
﻿ Current
﻿ Operating
$ 586
$ 626
Other accrued expenses
﻿ Noncurrent
﻿ Operating
1,158
544
Long-term lease
﻿ Total leased liabilities
$ 1,744
$ 1,170
﻿ </t>
  </si>
  <si>
    <t>Lessee, Operating Lease, Liability, Maturity [Table Text Block]</t>
  </si>
  <si>
    <t xml:space="preserve">﻿
﻿
Operating
﻿ ($ in thousands)
Leases
﻿ 2020
654
﻿ 2021
534
﻿ 2022
362
﻿ 2023
255
﻿ 2024
78
﻿ Total lease payments
1,883
﻿ Less: Interest
139
﻿ Present value of lease liabilities
$ 1,744
﻿ </t>
  </si>
  <si>
    <t>Lease, Cost, Supplemental [Table Text Block]</t>
  </si>
  <si>
    <t xml:space="preserve">﻿
﻿
December 31,
﻿
2019
﻿ Weighted-average remaining lease term (years)
﻿ Operating leases
2.2
﻿
﻿ Weighted-average discount rate
﻿ Operating leases
4.6%
﻿ </t>
  </si>
  <si>
    <t>Schedule of Cash Flow, Lease Supplemental Disclosures [Table Text Block]</t>
  </si>
  <si>
    <t xml:space="preserve">﻿
﻿
December 31,
﻿ ($ in thousands)
2019
﻿ Cash paid for amounts included in the measurement of lease liabilities
﻿ Operating cash flows from operating leases
$
909
﻿
﻿ Right-of-use assets obtained in exchange for lease obligations
﻿ Operating leases
$
1,419
﻿ </t>
  </si>
  <si>
    <t>Lease, Cost [Table Text Block]</t>
  </si>
  <si>
    <t xml:space="preserve">﻿
﻿
Twelve Months Ended
﻿
December 31,
﻿ ($ in thousands)
2019
Financial Statement Line Item
﻿ Operating lease expenses - Manufacturing &amp; Sourcing (1)
$ 636
Cost of goods sold
﻿ Operating lease expenses (1)
367
Operating expenses
﻿ Total lease expenses
$ 1,003
﻿ </t>
  </si>
  <si>
    <t>BENEFIT PLAN (Tables)</t>
  </si>
  <si>
    <t>Schedule of Contributions</t>
  </si>
  <si>
    <t xml:space="preserve">Our approximate contributions to the 401(k) Plan were as follows:
﻿
﻿
﻿
﻿ ($ in thousands)
2019
2018
﻿ 401k plan sponsor contributions
$ 955
$ 836
﻿ </t>
  </si>
  <si>
    <t>TAXES (Tables)</t>
  </si>
  <si>
    <t>Schedule of Components of Income Tax Expense (Benefit)</t>
  </si>
  <si>
    <t xml:space="preserve">A breakdown of our income tax expense (benefit) for the years ended December 31 is as follows:
﻿
﻿
﻿
﻿ ($ in thousands)
2019
2018
﻿ Federal:
﻿ Current
$ 3,706
$ 2,449
﻿ Deferred
336
475
﻿ Total Federal
4,042
2,924
﻿
﻿ State &amp; local:
﻿ Current
497
205
﻿ Deferred
(8)
142
﻿ Total State &amp; local
489
347
﻿
﻿ Foreign
﻿ Current
238
75
﻿ Deferred
-
-
﻿ Total Foreign
238
75
﻿
﻿ Total
$ 4,769
$ 3,346
﻿ </t>
  </si>
  <si>
    <t>Reconciliation of Federal Income Tax Expense</t>
  </si>
  <si>
    <t xml:space="preserve">A reconciliation of recorded Federal income tax expense to the expected expense computed by applying the applicable Federal statutory rate for all periods to income before income taxes follows:
﻿
﻿
﻿
﻿
﻿
Years Ended December 31,
﻿ ($ in thousands)
2019
2018
﻿ Expected expense at statutory rate (21% in 2019, 21% in 2018)
$ 4,682
$ 3,766
﻿
﻿ Increase (decrease) in income taxes resulting from:
﻿ Toll tax on CFC accumulated earnings and profits
-
(561)
﻿ Exempt income from Dominican Republic operations due to tax holiday
(821)
(1,005)
﻿ GILTI tax
410
515
﻿ Impact of Canadian deemed dividend
-
-
﻿ State and local income taxes
369
313
﻿ Foreign Tax Credit/Expense
(278)
-
﻿ Meals and entertainment
48
43
﻿ Nondeductible penalties
-
1
﻿ Provision to return filing adjustments and other
359
274
﻿ Total
$ 4,769
$ 3,346
﻿ </t>
  </si>
  <si>
    <t>Schedule of Deferred Tax Assets and Liabilities</t>
  </si>
  <si>
    <t xml:space="preserve">Deferred income taxes recorded in the Consolidated Balance Sheets at December 31, 2019 and 2018 consist of the following:
﻿
﻿
﻿
﻿ ($ in thousands)
2019
2018
﻿ Deferred tax assets:
﻿ Asset reserves and accrued expenses
$
526
$
805
﻿ Inventories
471
508
﻿ State and local income taxes
192
238
﻿ Pension and deferred compensation
27
37
﻿ Net operating losses
388
424
﻿ Total deferred tax assets
1,604
2,012
﻿ Valuation allowances
(372)
(421)
﻿ Total deferred tax assets
1,232
1,591
﻿
﻿ Deferred tax liabilities:
﻿ Fixed assets
1,519
1,509
﻿ Intangible assets
6,756
6,883
﻿ Other assets
231
213
﻿ Tollgate tax on Lifestyle earnings
228
228
﻿ State and local income taxes
606
538
﻿ Total deferred tax liabilities
9,340
9,371
﻿
﻿ Net deferred tax liability
$ 8,108
$ 7,780
﻿ </t>
  </si>
  <si>
    <t>Schedule of Income Tax Examinations</t>
  </si>
  <si>
    <t xml:space="preserve">We are subject to tax examinations in various taxing jurisdictions. The earliest exam years open for examination are as follows:
﻿
﻿
﻿
﻿
Earliest Exam Year
﻿ Taxing Authority Jurisdiction:
﻿ U.S. Federal
2016
﻿ Various U.S. States
2015
﻿ Puerto Rico (U.S. Territory)
2014
﻿ Canada
2014
﻿ </t>
  </si>
  <si>
    <t>SHAREHOLDERS' EQUITY (Tables)</t>
  </si>
  <si>
    <t>Summary of Authorized Repurchase Plans</t>
  </si>
  <si>
    <t xml:space="preserve">A summary of our authorized share repurchase plans is as follows:
﻿
﻿
﻿
﻿ ($ in thousands, except share and per share amounts)
2019
2018
﻿ Maximum authorized share repurchase amount (1)
$ 7,500
$ 7,500
﻿ Date of plan's authorization by the Board
March 2019
March 2018
﻿ Funding source
Working capital
Working capital
﻿ Number of shares repurchased under the plan (shares)
54,249
55,223
﻿ Amount paid for shares repurchased
$ $1,500
$ 1,310
﻿ Weighted average price paid per share
$ 27.65
$ 23.73
﻿ Remaining amount of shares authorized to be purchased under the plan (in dollars)
$ 6,000
$ 6,190
﻿
(1)
Common shares can be purchased in the open market or privately negotiated transactions over the next twelve months from the date of plan authorization. </t>
  </si>
  <si>
    <t>SHARE-BASED COMPENSATION (Tables)</t>
  </si>
  <si>
    <t>Achedule of Assumptions</t>
  </si>
  <si>
    <t xml:space="preserve">The following table presents the weighted average assumptions used in the option-pricing model at the grant date for options granted during the years ended December 31 :
﻿
﻿
﻿
﻿
2019
2018
﻿ Assumptions:
﻿ Risk-free interest rate
2.84
% 1.94
%
﻿ Expected dividend yield
1.81
% 2.22
%
﻿ Expected volatility of Rocky's common stock
42.05
% 41.69
%
﻿ Expected option term (years)
6.3
6.5
﻿ Weighted-average grant date fair value per share
$ 8.77
$ 6.94
﻿ </t>
  </si>
  <si>
    <t>Schedule of Share Based Compensation Expense and Related Tax Benefit</t>
  </si>
  <si>
    <t xml:space="preserve">For the years ended December 31, 2019 and 2018 , we recognized share-based compensation expense and the corresponding tax benefit as follows:
﻿
﻿
﻿
﻿ ($ in thousands)
2019
2018
﻿ Share-based compensation expense
$ 662
$ 588
﻿ Tax benefit
109
102
﻿ </t>
  </si>
  <si>
    <t>Summary of Stock Option Activity</t>
  </si>
  <si>
    <t xml:space="preserve">The following summarizes stock option activity for the year ended December 31, 2019 :
﻿
﻿
﻿
﻿ ($ amounts are per share)
Shares
Weighted Average Exercise Price
Weighted Average Remaining Actual Term
Aggregate Intrinsic Value
﻿ Options outstanding at January 1, 2019
149,750
$ $15.50
﻿ Issued
75,000
26.00
﻿ Exercised
(28,550)
15.62
﻿ Forfeited or expired
(4,200)
21.23
﻿ Options outstanding at December 31, 2019
192,000
$ 19.46
6.3
$
-
﻿ Expected to vest
136,800
$ 20.99
7.1
$
-
﻿ Exercisable at December 31, 2019
55,200
$ 15.67
4.3
$
-
﻿ </t>
  </si>
  <si>
    <t>Summary of Restricted Stock Units and Performance Share Units</t>
  </si>
  <si>
    <t xml:space="preserve">The following table summarizes the status of the Company’s restricted stock units and performance share units and activity as of December 31, 2019 :
﻿
﻿
﻿
﻿
Restricted Stock Units
﻿ ($ amounts are per share)
Quantity
Weighted-Average Grant Date Fair Value Per Share
﻿ Nonvested at January 1, 2019
6,750
$ 11.93
﻿ Granted
-
-
﻿ Vested
(4,250)
12.28
﻿ Forfeited
-
-
﻿ Nonvested at December 31, 2019
2,500
$ 11.35
﻿ </t>
  </si>
  <si>
    <t>EARNINGS PER SHARE (Tables)</t>
  </si>
  <si>
    <t>Reconciliation of Basic and Diluted Income Per Common Share</t>
  </si>
  <si>
    <t xml:space="preserve">A reconciliation of the shares used in the basic and diluted income per common share computation for the years ended December 31, as follows:
﻿
﻿
﻿
﻿
Twelve Months Ended
﻿
December 31,
﻿ (shares in thousands)
2019
2018
﻿
﻿ Basic - weighted average shares outstanding
7,387
7,412
﻿ Dilutive restricted share units
4
9
﻿ Dilutive stock options
48
41
﻿ Diluted - weighted average shares outstanding
7,439
7,462
﻿ Anti-dilutive securities
73
40
﻿ </t>
  </si>
  <si>
    <t>REVENUE (Tables)</t>
  </si>
  <si>
    <t>Summary of Contract Liabilities</t>
  </si>
  <si>
    <t xml:space="preserve">The following table provides information about contract liabilities from contracts with our customers.
﻿
﻿
﻿
﻿
﻿
December 31,
December 31,
﻿ ($ in thousands)
2019
2018
﻿ Contract liabilities
$ 4,746
$ 2,602
﻿ </t>
  </si>
  <si>
    <t>Significant Changes in Contract Liabilities</t>
  </si>
  <si>
    <t xml:space="preserve">Significant changes in the contract liabilities balance during the period are as follows:
﻿
﻿
﻿
﻿ ($ in thousands)
Contract liabilities
﻿ Balance, December 31, 2018
$ 2,602
﻿ Non-cancelable contracts with customers entered into during the period
6,570
﻿ Revenue recognized related to non-cancelable contracts with customers during the period
(4,426)
﻿ Balance, December 31, 2019
$ 4,746
﻿ </t>
  </si>
  <si>
    <t>SUPPLEMENTAL CASH FLOW INFORMATION (Tables)</t>
  </si>
  <si>
    <t>Schedule of Supplemental Cash Flow</t>
  </si>
  <si>
    <t xml:space="preserve">Supplemental cash flow for the years ended December 31, as follows:
﻿
﻿
﻿
﻿ ($ in thousands)
2019
2018
﻿
﻿ Interest paid
$ 120
$ 191
﻿
﻿ Federal, state, and local income taxes paid, net
$ 5,327
$ 3,588
﻿
﻿ Income tax receivable applied to long-term taxes payable
$
-
1,819
﻿
﻿ Change in contract receivables, net
$ (2,144)
$ (2,602)
﻿
﻿ Change in contract liabilities, net
$ 2,144
$ 2,602
﻿
﻿ Property, plant, and equipment purchases in accounts payable
$ 2,460
$ 682
﻿ </t>
  </si>
  <si>
    <t>SEGMENT INFORMATION (Tables)</t>
  </si>
  <si>
    <t>Summary of Segment Results</t>
  </si>
  <si>
    <t xml:space="preserve">The following is a summary of segment results for the Wholesale, Retail, and Military segments for the years ended December 31,
﻿
﻿
﻿
﻿
Twelve Months Ended
﻿
December 31,
﻿ ($ in thousands)
2019
2018
﻿ NET SALES:
﻿ Wholesale
$ 179,519
$ 173,124
﻿ Retail
64,824
53,216
﻿ Military
26,065
26,354
﻿ Total Net Sales
$ 270,408
$ 252,694
﻿
﻿ GROSS MARGIN:
﻿ Wholesale
$ 61,133
$ 57,792
﻿ Retail
28,941
23,650
﻿ Military
7,611
5,587
﻿ Total Gross Margin
$ 97,685
$ 87,029
﻿ </t>
  </si>
  <si>
    <t>Summary of Supplemental Information</t>
  </si>
  <si>
    <t xml:space="preserve">Product Group Information - The following is supplemental information on net sales by product group for the years ended December 31 :
﻿
﻿
﻿
﻿ ($ in thousands)
2019
% of Sales
2018
% of Sales
﻿ Work footwear
$ 123,021
45.7
%
$ 116,022
45.9
%
﻿ Western footwear
52,313
19.3
47,313
18.7
﻿ Duty and commercial military footwear
42,583
15.7
40,580
16.1
﻿ Lifestyle footwear
663
0.2
596
0.2
﻿ Outdoor footwear
18,494
6.8
15,811
6.3
﻿ Military footwear
26,064
9.6
26,354
10.4
﻿ Apparel
2,782
1.0
2,424
1.0
﻿ Other
4,488
1.7
3,594
1.4
﻿
$ 270,408
100.0
%
$ 252,694
100.0
%
﻿ </t>
  </si>
  <si>
    <t>QUARTERLY RESULTS OF OPERATIONS (UNAUDITED) (Tables)</t>
  </si>
  <si>
    <t>Summary of Quarterly Results of Operations</t>
  </si>
  <si>
    <t xml:space="preserve">The following is a summary of the unaudited quarterly results of operations for the years ended December 31, 2019 and 2018 :
﻿
﻿
﻿
﻿
﻿
2019
﻿
1st Quarter
2nd Quarter
3rd Quarter
4th Quarter
Total Year
﻿
﻿ Net sales
$ 65,929
$ 61,959
$ 67,179
$ 75,341
$ 270,408
﻿ Gross margin
$ 22,978
$ 21,441
$ 25,014
$ 28,252
$ 97,685
﻿ Net income
$ 3,605
$ 3,156
$ 5,616
$ 5,085
$ 17,462
﻿ Dividends paid
$ 887
$ 1,035
$ 1,036
$ 1,029
$ 3,987
﻿
﻿ Net income per common share:
﻿ Basic
$ 0.49
$ 0.43
$ 0.76
$ 0.68
$ 2.36
﻿ Diluted
$ 0.48
$ 0.42
$ 0.75
$ 0.70
$ 2.35
﻿
2018
﻿
1st Quarter
2nd Quarter
3rd Quarter
4th Quarter
Total Year
﻿
﻿ Net sales
$ 61,387
$ 58,206
$ 65,916
$ 67,185
$ 252,694
﻿ Gross margin
$ 20,965
$ 19,532
$ 22,400
$ 24,132
$ 87,029
﻿ Net income
$ 3,251
$ 2,649
$ 5,045
$ 3,608
$ 14,553
﻿ Dividends paid
$ 815
$ 889
$ 889
$ 891
$ 3,484
﻿
﻿ Net income per common share:
﻿ Basic
$ 0.44
$ 0.36
$ 0.68
$ 0.48
$ 1.96
﻿ Diluted
$ 0.44
$ 0.36
$ 0.67
$ 0.48
$ 1.95
﻿ </t>
  </si>
  <si>
    <t>SUMMARY OF SIGNIFICANT ACCOUNTING POLICIES (Narrative) (Details) - USD ($)</t>
  </si>
  <si>
    <t>Allowance for Doubtful Accounts Receivable</t>
  </si>
  <si>
    <t>Advertising Expense</t>
  </si>
  <si>
    <t>Return reserve</t>
  </si>
  <si>
    <t>Operating Expenses 1</t>
  </si>
  <si>
    <t>Shipping and Handling [Member]</t>
  </si>
  <si>
    <t>SUMMARY OF SIGNIFICANT ACCOUNTING POLICIES (Schedule of Estimated Useful Lives) (Details)</t>
  </si>
  <si>
    <t>Building and Building Improvements [Member] | Minimum [Member]</t>
  </si>
  <si>
    <t>Property, Plant and Equipment [Line Items]</t>
  </si>
  <si>
    <t>Years</t>
  </si>
  <si>
    <t>5 years</t>
  </si>
  <si>
    <t>Building and Building Improvements [Member] | Maximum [Member]</t>
  </si>
  <si>
    <t>40 years</t>
  </si>
  <si>
    <t>Machinery and Equipment [Member] | Minimum [Member]</t>
  </si>
  <si>
    <t>3 years</t>
  </si>
  <si>
    <t>Machinery and Equipment [Member] | Maximum [Member]</t>
  </si>
  <si>
    <t>8 years</t>
  </si>
  <si>
    <t>Furniture and Fixtures [Member] | Minimum [Member]</t>
  </si>
  <si>
    <t>Furniture and Fixtures [Member] | Maximum [Member]</t>
  </si>
  <si>
    <t>Lasts, Dies and Patterns [Member]</t>
  </si>
  <si>
    <t>INVENTORIES (Narrative) (Details) - USD ($)</t>
  </si>
  <si>
    <t>INVENTORIES (Schedule of Inventory) (Details) - USD ($) $ in Thousands</t>
  </si>
  <si>
    <t>Raw materials</t>
  </si>
  <si>
    <t>Work-in-process</t>
  </si>
  <si>
    <t>Finished goods</t>
  </si>
  <si>
    <t>PROPERTY, PLANT, AND EQUPMENT (Narrative) (Details) - USD ($) $ in Millions</t>
  </si>
  <si>
    <t>Depreciation</t>
  </si>
  <si>
    <t>PROPERTY, PLANT, AND EQUPMENT (Schedule of Property, Plant, and Equipment) (Details) - USD ($) $ in Thousands</t>
  </si>
  <si>
    <t>Land</t>
  </si>
  <si>
    <t>Buildings</t>
  </si>
  <si>
    <t>Machinery and equipment</t>
  </si>
  <si>
    <t>Furniture and fixtures</t>
  </si>
  <si>
    <t>Lasts, dies and patterns</t>
  </si>
  <si>
    <t>Construction work-in-progress</t>
  </si>
  <si>
    <t>Less - accumulated depreciation</t>
  </si>
  <si>
    <t>Net Fixed Assets</t>
  </si>
  <si>
    <t>IDENTIFIED INTANGIBLE ASSETS (Narrative) (Details)</t>
  </si>
  <si>
    <t>Patent and Customer Relationships WA Useful Life</t>
  </si>
  <si>
    <t>3 years 9 months 18 days</t>
  </si>
  <si>
    <t>IDENTIFIED INTANGIBLE ASSETS (Schedule of Identified Intangible Assets) (Details) - USD ($) $ in Thousands</t>
  </si>
  <si>
    <t>Finite-Lived Intangible Assets, Net [Abstract]</t>
  </si>
  <si>
    <t>Accumulated Amortization</t>
  </si>
  <si>
    <t>Gross Amount</t>
  </si>
  <si>
    <t>Carrying Amount</t>
  </si>
  <si>
    <t>Wholesale (Member)</t>
  </si>
  <si>
    <t>Intangible Assets, Net (Excluding Goodwill) [Abstract]</t>
  </si>
  <si>
    <t>Amount</t>
  </si>
  <si>
    <t>Retail (Member)</t>
  </si>
  <si>
    <t>Patents [Member]</t>
  </si>
  <si>
    <t>IDENTIFIED INTANGIBLE ASSETS (Schedule of Future Amortization Expense) (Details) - USD ($) $ in Thousands</t>
  </si>
  <si>
    <t>Amortization of Intangible Assets</t>
  </si>
  <si>
    <t>2020</t>
  </si>
  <si>
    <t>2021</t>
  </si>
  <si>
    <t>2022</t>
  </si>
  <si>
    <t>2023</t>
  </si>
  <si>
    <t>2024</t>
  </si>
  <si>
    <t>2025+</t>
  </si>
  <si>
    <t>OTHER ASSETS (Details) - USD ($)</t>
  </si>
  <si>
    <t>Feb. 13, 2019</t>
  </si>
  <si>
    <t>Deferred financing costs, net</t>
  </si>
  <si>
    <t>Debt Issuance Costs, Line of Credit Arrangements, Gross</t>
  </si>
  <si>
    <t>LONG-TERM DEBT (Narrative) (Details) - USD ($)</t>
  </si>
  <si>
    <t>24 Months Ended</t>
  </si>
  <si>
    <t>Dec. 01, 2014</t>
  </si>
  <si>
    <t>Line of Credit Facility [Line Items]</t>
  </si>
  <si>
    <t>Line of Credit Facility, Current Borrowing Capacity</t>
  </si>
  <si>
    <t>Line of Credit Facility, Maximum Borrowing Capacity</t>
  </si>
  <si>
    <t>Revolving Credit Facility [Member] | Subsequent Event [Member]</t>
  </si>
  <si>
    <t>Sublimit Letters of Credit [Member] | Subsequent Event [Member]</t>
  </si>
  <si>
    <t>Credit Facility, Additional [Member] | Subsequent Event [Member]</t>
  </si>
  <si>
    <t>Prime Rate [Member]</t>
  </si>
  <si>
    <t>Spread On Variable Rate Credit Facility</t>
  </si>
  <si>
    <t>0.25%</t>
  </si>
  <si>
    <t>LIBOR Rate [Member]</t>
  </si>
  <si>
    <t>1.25%</t>
  </si>
  <si>
    <t>LONG-TERM DEBT (Summary of Credit Agreement) (Details) - Revolving Credit Facility [Member]</t>
  </si>
  <si>
    <t>Eurodollar [Member] | 25,000,000+ [Member]</t>
  </si>
  <si>
    <t>Rate</t>
  </si>
  <si>
    <t>1.00%</t>
  </si>
  <si>
    <t>Eurodollar [Member] | 17,500,000 to 25,000,000 [Member]</t>
  </si>
  <si>
    <t>Eurodollar [Member] | 10,000,000 to 17,500,000 [Member]</t>
  </si>
  <si>
    <t>1.50%</t>
  </si>
  <si>
    <t>Eurodollar [Member] | 10,000,000 [Member]</t>
  </si>
  <si>
    <t>1.75%</t>
  </si>
  <si>
    <t>Domestic Rate [Member] | 25,000,000+ [Member]</t>
  </si>
  <si>
    <t>(0.50%)</t>
  </si>
  <si>
    <t>Domestic Rate [Member] | 17,500,000 to 25,000,000 [Member]</t>
  </si>
  <si>
    <t>Domestic Rate [Member] | 10,000,000 to 17,500,000 [Member]</t>
  </si>
  <si>
    <t>(0.25%)</t>
  </si>
  <si>
    <t>Domestic Rate [Member] | 10,000,000 [Member]</t>
  </si>
  <si>
    <t>0.00%</t>
  </si>
  <si>
    <t>LEASES (Operating Lease Assets and Liabilities) (Details) - USD ($) $ in Thousands</t>
  </si>
  <si>
    <t>Jan. 01, 2019</t>
  </si>
  <si>
    <t>Operating ROU Assets</t>
  </si>
  <si>
    <t>Operating Lease, Liability, Current</t>
  </si>
  <si>
    <t>Operating Lease, Liability, Noncurrent</t>
  </si>
  <si>
    <t>Operating Lease, Liability, Total</t>
  </si>
  <si>
    <t>LEASES (Maturity of Lease Liability) (Details) - USD ($) $ in Thousands</t>
  </si>
  <si>
    <t>Total lease payments</t>
  </si>
  <si>
    <t>Less: Interest</t>
  </si>
  <si>
    <t>Present value of lease liabilities</t>
  </si>
  <si>
    <t>LEASES (Supplemental Lease Cost Information) (Details)</t>
  </si>
  <si>
    <t>Weighted-average remaining lease term (years)</t>
  </si>
  <si>
    <t>2 years 2 months</t>
  </si>
  <si>
    <t>Weighted-average discount rate</t>
  </si>
  <si>
    <t>4.60%</t>
  </si>
  <si>
    <t>LEASES (Lease Cash Flow Information) (Details) $ in Thousands</t>
  </si>
  <si>
    <t>Dec. 31, 2019USD ($)</t>
  </si>
  <si>
    <t>Cash paid for amounts included in the measurement of lease liabilities</t>
  </si>
  <si>
    <t>Right-of-use assets obtained in exchange for lease obligations</t>
  </si>
  <si>
    <t>LEASES (Rent Expense) (Details)</t>
  </si>
  <si>
    <t>Lease [Line Items]</t>
  </si>
  <si>
    <t>Lease expenses</t>
  </si>
  <si>
    <t>Short-term lease expenses</t>
  </si>
  <si>
    <t>Cost of Sales [Member]</t>
  </si>
  <si>
    <t>Operating Expense [Member]</t>
  </si>
  <si>
    <t>BENEFIT PLAN (Narrative) (Details)</t>
  </si>
  <si>
    <t>Defined Contribution Plan, Employer Match Safe Harbor</t>
  </si>
  <si>
    <t>3.00%</t>
  </si>
  <si>
    <t>Defined Contribution Plan, Maximum Annual Contributions Per Employee, Percent</t>
  </si>
  <si>
    <t>Defined Contribution Plan, Employer Matching Contribution, Percent of Match</t>
  </si>
  <si>
    <t>Maximum Base Compensation Deferral Rate</t>
  </si>
  <si>
    <t>75.00%</t>
  </si>
  <si>
    <t>Maximum Other Compensation Deferral Rate</t>
  </si>
  <si>
    <t>100.00%</t>
  </si>
  <si>
    <t>Deferred Compensation Arrangement with Individual, Cash Awards Granted, Percentage</t>
  </si>
  <si>
    <t>Deferred Compensation Plan Assets</t>
  </si>
  <si>
    <t>BENEFIT PLAN (Schedule of Contributions) (Details) - USD ($) $ in Thousands</t>
  </si>
  <si>
    <t>Defined Contribution Plan, Cost Recognized</t>
  </si>
  <si>
    <t>TAXES (Narrative) (Details) - USD ($)</t>
  </si>
  <si>
    <t>Undistributed Earnings of Domestic Subsidiaries</t>
  </si>
  <si>
    <t>Liability for Uncertainty in Income Taxes, Noncurrent</t>
  </si>
  <si>
    <t>Unrecognized Tax Benefits</t>
  </si>
  <si>
    <t>Tax expense</t>
  </si>
  <si>
    <t>TAXES (Schedule of Components of Income Tax Expense (Benefit)) (Details) - USD ($) $ in Thousands</t>
  </si>
  <si>
    <t>Federal:</t>
  </si>
  <si>
    <t>Current</t>
  </si>
  <si>
    <t>Deferred</t>
  </si>
  <si>
    <t>Total Federal</t>
  </si>
  <si>
    <t>State &amp; local:</t>
  </si>
  <si>
    <t>Total State &amp; local</t>
  </si>
  <si>
    <t>Foreign</t>
  </si>
  <si>
    <t>Total Foreign</t>
  </si>
  <si>
    <t>TAXES (Reconciliation of Federal Income Tax Expense) (Details) - USD ($) $ in Thousands</t>
  </si>
  <si>
    <t>Expected expense at statutory rate</t>
  </si>
  <si>
    <t>Toll tax on CFC accumulated earnings and profits</t>
  </si>
  <si>
    <t>Exempt income from Dominican Republic operations due to tax holiday</t>
  </si>
  <si>
    <t>GILTI Tax</t>
  </si>
  <si>
    <t>State and local income taxes</t>
  </si>
  <si>
    <t>Section 199 manufacturing deduction</t>
  </si>
  <si>
    <t>Meals and entertainment</t>
  </si>
  <si>
    <t>Nondeductible penalties</t>
  </si>
  <si>
    <t>Provision to return filing adjustments and other</t>
  </si>
  <si>
    <t>TAXES (Schedule of Deferred Tax Assets and Liabilities) (Details) - USD ($)</t>
  </si>
  <si>
    <t>Asset valuation allowances and accrued expenses</t>
  </si>
  <si>
    <t>Pension and deferred compensation</t>
  </si>
  <si>
    <t>Net operating losses</t>
  </si>
  <si>
    <t>Total deferred tax assets</t>
  </si>
  <si>
    <t>Valuation allowances</t>
  </si>
  <si>
    <t>Fixed assets</t>
  </si>
  <si>
    <t>Intangible assets</t>
  </si>
  <si>
    <t>Tollgate tax on Lifestyle earnings</t>
  </si>
  <si>
    <t>Total deferred tax liabilities</t>
  </si>
  <si>
    <t>Net deferred tax liability</t>
  </si>
  <si>
    <t>TAXES (Schedule of Income Tax Examinations) (Details)</t>
  </si>
  <si>
    <t>Various U.S. States [Member]</t>
  </si>
  <si>
    <t>Income Tax Contingency [Line Items]</t>
  </si>
  <si>
    <t>Earliest Exam Year</t>
  </si>
  <si>
    <t>2015</t>
  </si>
  <si>
    <t>U.S. Federal [Member]</t>
  </si>
  <si>
    <t>2016</t>
  </si>
  <si>
    <t>Puerto Rico (U.S. Territory) [Member]</t>
  </si>
  <si>
    <t>2014</t>
  </si>
  <si>
    <t>Canada [Member]</t>
  </si>
  <si>
    <t>SHAREHOLDERS' EQUITY (Summary of Authorized Repurchase Plans) (Details) - USD ($) $ / shares in Units, $ in Thousands</t>
  </si>
  <si>
    <t>Maximum authorized share repurchase amount</t>
  </si>
  <si>
    <t>Number of shares repurchased under the plan (shares)</t>
  </si>
  <si>
    <t>Amount paid for shares repurchased</t>
  </si>
  <si>
    <t>Weighted average price paid per share</t>
  </si>
  <si>
    <t>Remaining amount of shares authorized to be purchased under the plan</t>
  </si>
  <si>
    <t>SHAREHOLDERS' EQUITY (Preferred Shares) (Details) - USD ($)</t>
  </si>
  <si>
    <t>Mar. 02, 2020</t>
  </si>
  <si>
    <t>Series A Non-Voting Preferred Stock Member</t>
  </si>
  <si>
    <t>Preferred Stock, Shares Authorized</t>
  </si>
  <si>
    <t>Preferred stock Stated Value</t>
  </si>
  <si>
    <t>Non-voting preferred stock member</t>
  </si>
  <si>
    <t>Preferred Stock, no par value</t>
  </si>
  <si>
    <t>Preferred Stock Shares Issued</t>
  </si>
  <si>
    <t>Voting Preferred Stock Member</t>
  </si>
  <si>
    <t>Preferred Stock, Shares Outstanding</t>
  </si>
  <si>
    <t>Subsequent Event [Member]</t>
  </si>
  <si>
    <t>SHARE-BASED COMPENSATION (Narrative) (Details) - USD ($)</t>
  </si>
  <si>
    <t>3 Months Ended</t>
  </si>
  <si>
    <t>Mar. 31, 2019</t>
  </si>
  <si>
    <t>Share-based Compensation Arrangement by Share-based Payment Award, Number of Shares Authorized</t>
  </si>
  <si>
    <t>Shares Available for Grant</t>
  </si>
  <si>
    <t>Stock Options [Member]</t>
  </si>
  <si>
    <t>Issued (in shares)</t>
  </si>
  <si>
    <t>Common Stock Awarded (shares)</t>
  </si>
  <si>
    <t>Stock Options [Member] | Management [Member]</t>
  </si>
  <si>
    <t>Vesting period</t>
  </si>
  <si>
    <t>Award term</t>
  </si>
  <si>
    <t>P10Y</t>
  </si>
  <si>
    <t>Stock Options [Member] | Board of Director members [Member]</t>
  </si>
  <si>
    <t>P5Y</t>
  </si>
  <si>
    <t>Non-Vested Stock Options [Member]</t>
  </si>
  <si>
    <t>Unrecognized Compensation Cost, nonvested, total (in dollars)</t>
  </si>
  <si>
    <t>Unrecognized Compensation Cost, weighted average expense recognition period (years)</t>
  </si>
  <si>
    <t>3 years 7 months 6 days</t>
  </si>
  <si>
    <t>SHARE-BASED COMPENSATION (Achedule of Assumptions) (Details) - Stock Options [Member] - $ / shares</t>
  </si>
  <si>
    <t>Share-based Compensation Arrangement by Share-based Payment Award [Line Items]</t>
  </si>
  <si>
    <t>Share-based Compensation Arrangement by Share-based Payment Award, Fair Value Assumptions, Risk Free Interest Rate</t>
  </si>
  <si>
    <t>2.84%</t>
  </si>
  <si>
    <t>1.94%</t>
  </si>
  <si>
    <t>Share-based Compensation Arrangement by Share-based Payment Award, Fair Value Assumptions, Expected Dividend Rate</t>
  </si>
  <si>
    <t>1.81%</t>
  </si>
  <si>
    <t>2.22%</t>
  </si>
  <si>
    <t>Share-based Compensation Arrangement by Share-based Payment Award, Fair Value Assumptions, Expected Volatility Rate</t>
  </si>
  <si>
    <t>42.05%</t>
  </si>
  <si>
    <t>41.69%</t>
  </si>
  <si>
    <t>Share-based Compensation Arrangement by Share-based Payment Award, Fair Value Assumptions Expected Term</t>
  </si>
  <si>
    <t>6 years 3 months 18 days</t>
  </si>
  <si>
    <t>6 years 6 months</t>
  </si>
  <si>
    <t>Share-based Compensation Arrangement by Share-based Payment Award , Weighted Average Grant Fair Value</t>
  </si>
  <si>
    <t>SHARE-BASED COMPENSATION (Schedule of Share Based Compensation Expense and Related Tax Benefit) (Details) - Stock Options [Member] - USD ($) $ in Thousands</t>
  </si>
  <si>
    <t>Share-based Compensation Expense (in Dollars)</t>
  </si>
  <si>
    <t>Tax Benefit, share based compensation expense</t>
  </si>
  <si>
    <t>SHARE-BASED COMPENSATION (Summary of Stock Option Activity) (Details) - Stock Options [Member]</t>
  </si>
  <si>
    <t>Dec. 31, 2019USD ($)$ / sharesshares</t>
  </si>
  <si>
    <t>Options Rollforward (in shares)</t>
  </si>
  <si>
    <t>Outstanding at period (in shares) | shares</t>
  </si>
  <si>
    <t>Issued (in shares) | shares</t>
  </si>
  <si>
    <t>Exercised (in Shares) | shares</t>
  </si>
  <si>
    <t>Forfeited or expired (in shares) | shares</t>
  </si>
  <si>
    <t>Expected to vest (in shares) | shares</t>
  </si>
  <si>
    <t>Options Exercisable | shares</t>
  </si>
  <si>
    <t>Weighted Average Exercise Price Rollforward (USD per share)</t>
  </si>
  <si>
    <t>Weighted Average Price of Options, Outstanding (USD per share) | $ / shares</t>
  </si>
  <si>
    <t>Weighted Average Price of Options Issued (USD per share) | $ / shares</t>
  </si>
  <si>
    <t>Weighted Average Price of Options Exercised (USD per share) | $ / shares</t>
  </si>
  <si>
    <t>Weighted Average Price of Options Forfeited or Expired (USD per share) | $ / shares</t>
  </si>
  <si>
    <t>Weighted Average Price of Options Expected to vest (USD per share) | $ / shares</t>
  </si>
  <si>
    <t>Weighted Average Price of Options Exercisable (USD per share) | $ / shares</t>
  </si>
  <si>
    <t>Weighted Average Remaining Contractual Life (Years)</t>
  </si>
  <si>
    <t>Remaining Life of Options Outstanding (Years)</t>
  </si>
  <si>
    <t>Remaining Life of Options Expected to Vest (Years)</t>
  </si>
  <si>
    <t>7 years 1 month 6 days</t>
  </si>
  <si>
    <t>Remaining Life of Options Exercisable (Years)</t>
  </si>
  <si>
    <t>4 years 3 months 18 days</t>
  </si>
  <si>
    <t>Aggregate Intrinsic Value (in dollars)</t>
  </si>
  <si>
    <t>Aggregate Intrinsic Value of Options Outstanding (in dollars) | $</t>
  </si>
  <si>
    <t>Aggregate Intrinsic Value of Options Vested and Expected to Vest (in dollars) | $</t>
  </si>
  <si>
    <t>Aggregate Intrinsic Value of Options Exercisable (in dollars) | $</t>
  </si>
  <si>
    <t>SHARE-BASED COMPENSATION (Summary of Restricted Stock Units and Performance Share Units) (Details) - Restricted Stock Units [Member]</t>
  </si>
  <si>
    <t>Dec. 31, 2019$ / sharesshares</t>
  </si>
  <si>
    <t>Quantity</t>
  </si>
  <si>
    <t>Nonvested at period (in shares) | shares</t>
  </si>
  <si>
    <t>Granted during period (in shares) | shares</t>
  </si>
  <si>
    <t>Vested during period (in shares) | shares</t>
  </si>
  <si>
    <t>Forfeited during period (in shares) | shares</t>
  </si>
  <si>
    <t>Weighted-Average Grant Date Fair Value Per Share</t>
  </si>
  <si>
    <t>Weighted Average Fair Value, Nonvested at period (USD per share) | $ / shares</t>
  </si>
  <si>
    <t>Weighted Average Fair Value, Granted during period (USD per share) | $ / shares</t>
  </si>
  <si>
    <t>Weighted Average Fair Value, Vested during period (USD per share) | $ / shares</t>
  </si>
  <si>
    <t>Weighted Average Fair Value, Forfeited during period (USD per share) | $ / shares</t>
  </si>
  <si>
    <t>EARNINGS PER SHARE (Details) - shares shares in Thousands</t>
  </si>
  <si>
    <t>Basic - weighted average shares outstanding (in Shares)</t>
  </si>
  <si>
    <t>Diluted - weighted average shares outstanding (in Shares)</t>
  </si>
  <si>
    <t>Anti-Dilutive securities</t>
  </si>
  <si>
    <t>Dilutive potential common shares (shares)</t>
  </si>
  <si>
    <t>Restricted Stock Units [Member]</t>
  </si>
  <si>
    <t>REVENUE (Summary of Contract Liabilities) (Details) - USD ($) $ in Thousands</t>
  </si>
  <si>
    <t>Contract liabilities</t>
  </si>
  <si>
    <t>REVENUE (Significant Changes in Contract Liabilities) (Details) $ in Thousands</t>
  </si>
  <si>
    <t>Balance</t>
  </si>
  <si>
    <t>Non-cancelable contracts with customers entered into during the period</t>
  </si>
  <si>
    <t>Revenue recognized related to non-cancelable contracts with customers during the period</t>
  </si>
  <si>
    <t>SUPPLEMENTAL CASH FLOW INFORMATION (Details) - USD ($) $ in Thousands</t>
  </si>
  <si>
    <t>Interest paid</t>
  </si>
  <si>
    <t>Federal, state, and local income taxes paid, net</t>
  </si>
  <si>
    <t>Income tax receivable applied to long-term taxes payable</t>
  </si>
  <si>
    <t>Change in contract receivables</t>
  </si>
  <si>
    <t>Change in contract liabilities</t>
  </si>
  <si>
    <t>Property, plant, and equipment purchases in accounts payable</t>
  </si>
  <si>
    <t>SEGMENT INFORMATION (Narrative) (Details)</t>
  </si>
  <si>
    <t>Dec. 31, 2019storesegment</t>
  </si>
  <si>
    <t>Number of operating segments | segment</t>
  </si>
  <si>
    <t>Number of retail locations | store</t>
  </si>
  <si>
    <t>Foreign Sales Percentage</t>
  </si>
  <si>
    <t>1.40%</t>
  </si>
  <si>
    <t>1.90%</t>
  </si>
  <si>
    <t>SEGMENT INFORMATION (Summary of Segment Results) (Details) - USD ($) $ in Thousands</t>
  </si>
  <si>
    <t>Sep. 30, 2019</t>
  </si>
  <si>
    <t>Jun. 30, 2019</t>
  </si>
  <si>
    <t>Sep. 30, 2018</t>
  </si>
  <si>
    <t>Jun. 30, 2018</t>
  </si>
  <si>
    <t>Mar. 31, 2018</t>
  </si>
  <si>
    <t>Segment Reporting Information [Line Items]</t>
  </si>
  <si>
    <t>Gross margin</t>
  </si>
  <si>
    <t>Military [Member]</t>
  </si>
  <si>
    <t>SEGMENT INFORMATION (Summary of Supplemental Information) (Details) - USD ($) $ in Thousands</t>
  </si>
  <si>
    <t>Product Categories</t>
  </si>
  <si>
    <t>Product Percentage of Sales</t>
  </si>
  <si>
    <t>Work [Member]</t>
  </si>
  <si>
    <t>45.70%</t>
  </si>
  <si>
    <t>45.90%</t>
  </si>
  <si>
    <t>Western [Member]</t>
  </si>
  <si>
    <t>19.30%</t>
  </si>
  <si>
    <t>18.70%</t>
  </si>
  <si>
    <t>Commercial Military [Member]</t>
  </si>
  <si>
    <t>15.70%</t>
  </si>
  <si>
    <t>16.10%</t>
  </si>
  <si>
    <t>Lifestyle [Member]</t>
  </si>
  <si>
    <t>0.20%</t>
  </si>
  <si>
    <t>Outdoor [Member]</t>
  </si>
  <si>
    <t>6.80%</t>
  </si>
  <si>
    <t>6.30%</t>
  </si>
  <si>
    <t>9.60%</t>
  </si>
  <si>
    <t>10.40%</t>
  </si>
  <si>
    <t>Apparel [Member]</t>
  </si>
  <si>
    <t>Other [Member]</t>
  </si>
  <si>
    <t>1.70%</t>
  </si>
  <si>
    <t>QUARTERLY RESULTS OF OPERATIONS (UNAUDITED) (Details) - USD ($) $ / shares in Units, $ in Thousands</t>
  </si>
  <si>
    <t>Net sales</t>
  </si>
  <si>
    <t>Net income</t>
  </si>
  <si>
    <t>Dividends paid</t>
  </si>
  <si>
    <t>Net (loss) income per common share:</t>
  </si>
  <si>
    <t>Schedule II Consolidated Valuation and Qualifying Accounts (Details) - USD ($) $ in Thousands</t>
  </si>
  <si>
    <t>SEC Schedule, 12-09, Allowance, Credit Loss [Member]</t>
  </si>
  <si>
    <t>SEC Schedule, 12-09, Valuation and Qualifying Accounts Disclosure [Line Items]</t>
  </si>
  <si>
    <t>Valuation Allowances and Reserves, Balance, Beginning Balance</t>
  </si>
  <si>
    <t>SEC Schedule, 12-09, Valuation Allowances and Reserves, Additions, Charge to Cost and Expense</t>
  </si>
  <si>
    <t>Valuation Allowances and Reserves, Deductions</t>
  </si>
  <si>
    <t>Valuation Allowances and Reserves, Balance, Ending Balance</t>
  </si>
  <si>
    <t>SEC Schedule, 12-09, Valuation Allowance, Deferred Tax Asset [Member]</t>
  </si>
  <si>
    <t>Allowance for Discounts and Return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7359502</v>
      </c>
    </row>
    <row r="8" spans="1:3">
      <c r="A8" s="4" t="s">
        <v>12</v>
      </c>
      <c r="B8" s="6" t="n">
        <v>187607806</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33</v>
      </c>
    </row>
    <row r="20" spans="1:3">
      <c r="A20" s="4" t="s">
        <v>34</v>
      </c>
      <c r="B20" s="4" t="s">
        <v>14</v>
      </c>
    </row>
    <row r="21" spans="1:3">
      <c r="A21" s="4" t="s">
        <v>35</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0</v>
      </c>
      <c r="B1" s="2" t="s">
        <v>1</v>
      </c>
    </row>
    <row r="2" spans="1:2">
      <c r="B2" s="2" t="s">
        <v>2</v>
      </c>
    </row>
    <row r="3" spans="1:2">
      <c r="A3" s="3" t="s">
        <v>163</v>
      </c>
    </row>
    <row r="4" spans="1:2">
      <c r="A4" s="4" t="s">
        <v>50</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5518</v>
      </c>
      <c r="C3" s="6" t="n">
        <v>10173</v>
      </c>
    </row>
    <row r="4" spans="1:3">
      <c r="A4" s="4" t="s">
        <v>40</v>
      </c>
      <c r="B4" s="5" t="n">
        <v>45585</v>
      </c>
      <c r="C4" s="5" t="n">
        <v>43337</v>
      </c>
    </row>
    <row r="5" spans="1:3">
      <c r="A5" s="4" t="s">
        <v>41</v>
      </c>
      <c r="B5" s="5" t="n">
        <v>4746</v>
      </c>
      <c r="C5" s="5" t="n">
        <v>2602</v>
      </c>
    </row>
    <row r="6" spans="1:3">
      <c r="A6" s="4" t="s">
        <v>42</v>
      </c>
      <c r="B6" s="5" t="n">
        <v>366</v>
      </c>
      <c r="C6" s="5" t="n">
        <v>331</v>
      </c>
    </row>
    <row r="7" spans="1:3">
      <c r="A7" s="4" t="s">
        <v>43</v>
      </c>
      <c r="B7" s="5" t="n">
        <v>76731</v>
      </c>
      <c r="C7" s="5" t="n">
        <v>72822</v>
      </c>
    </row>
    <row r="8" spans="1:3">
      <c r="A8" s="4" t="s">
        <v>44</v>
      </c>
      <c r="B8" s="5" t="n">
        <v>150</v>
      </c>
      <c r="C8" s="5" t="n">
        <v>30</v>
      </c>
    </row>
    <row r="9" spans="1:3">
      <c r="A9" s="4" t="s">
        <v>45</v>
      </c>
      <c r="B9" s="5" t="n">
        <v>3030</v>
      </c>
      <c r="C9" s="5" t="n">
        <v>1890</v>
      </c>
    </row>
    <row r="10" spans="1:3">
      <c r="A10" s="4" t="s">
        <v>46</v>
      </c>
      <c r="B10" s="5" t="n">
        <v>146126</v>
      </c>
      <c r="C10" s="5" t="n">
        <v>131185</v>
      </c>
    </row>
    <row r="11" spans="1:3">
      <c r="A11" s="4" t="s">
        <v>47</v>
      </c>
      <c r="B11" s="5" t="n">
        <v>1743</v>
      </c>
    </row>
    <row r="12" spans="1:3">
      <c r="A12" s="4" t="s">
        <v>48</v>
      </c>
      <c r="B12" s="5" t="n">
        <v>27423</v>
      </c>
      <c r="C12" s="5" t="n">
        <v>23057</v>
      </c>
    </row>
    <row r="13" spans="1:3">
      <c r="A13" s="4" t="s">
        <v>49</v>
      </c>
      <c r="B13" s="5" t="n">
        <v>30240</v>
      </c>
      <c r="C13" s="5" t="n">
        <v>30273</v>
      </c>
    </row>
    <row r="14" spans="1:3">
      <c r="A14" s="4" t="s">
        <v>50</v>
      </c>
      <c r="B14" s="5" t="n">
        <v>294</v>
      </c>
      <c r="C14" s="5" t="n">
        <v>148</v>
      </c>
    </row>
    <row r="15" spans="1:3">
      <c r="A15" s="4" t="s">
        <v>51</v>
      </c>
      <c r="B15" s="5" t="n">
        <v>205826</v>
      </c>
      <c r="C15" s="5" t="n">
        <v>184663</v>
      </c>
    </row>
    <row r="16" spans="1:3">
      <c r="A16" s="3" t="s">
        <v>52</v>
      </c>
    </row>
    <row r="17" spans="1:3">
      <c r="A17" s="4" t="s">
        <v>53</v>
      </c>
      <c r="B17" s="5" t="n">
        <v>15776</v>
      </c>
      <c r="C17" s="5" t="n">
        <v>13543</v>
      </c>
    </row>
    <row r="18" spans="1:3">
      <c r="A18" s="4" t="s">
        <v>54</v>
      </c>
      <c r="B18" s="5" t="n">
        <v>4746</v>
      </c>
      <c r="C18" s="5" t="n">
        <v>2602</v>
      </c>
    </row>
    <row r="19" spans="1:3">
      <c r="A19" s="3" t="s">
        <v>55</v>
      </c>
    </row>
    <row r="20" spans="1:3">
      <c r="A20" s="4" t="s">
        <v>56</v>
      </c>
      <c r="B20" s="5" t="n">
        <v>3044</v>
      </c>
      <c r="C20" s="5" t="n">
        <v>3339</v>
      </c>
    </row>
    <row r="21" spans="1:3">
      <c r="A21" s="4" t="s">
        <v>57</v>
      </c>
      <c r="B21" s="5" t="n">
        <v>967</v>
      </c>
      <c r="C21" s="5" t="n">
        <v>556</v>
      </c>
    </row>
    <row r="22" spans="1:3">
      <c r="A22" s="4" t="s">
        <v>58</v>
      </c>
      <c r="B22" s="5" t="n">
        <v>867</v>
      </c>
      <c r="C22" s="5" t="n">
        <v>668</v>
      </c>
    </row>
    <row r="23" spans="1:3">
      <c r="A23" s="4" t="s">
        <v>59</v>
      </c>
      <c r="B23" s="5" t="n">
        <v>608</v>
      </c>
      <c r="C23" s="5" t="n">
        <v>560</v>
      </c>
    </row>
    <row r="24" spans="1:3">
      <c r="A24" s="4" t="s">
        <v>60</v>
      </c>
      <c r="B24" s="5" t="n">
        <v>3824</v>
      </c>
      <c r="C24" s="5" t="n">
        <v>2334</v>
      </c>
    </row>
    <row r="25" spans="1:3">
      <c r="A25" s="4" t="s">
        <v>61</v>
      </c>
      <c r="B25" s="5" t="n">
        <v>1702</v>
      </c>
      <c r="C25" s="5" t="n">
        <v>1416</v>
      </c>
    </row>
    <row r="26" spans="1:3">
      <c r="A26" s="4" t="s">
        <v>62</v>
      </c>
      <c r="B26" s="5" t="n">
        <v>31534</v>
      </c>
      <c r="C26" s="5" t="n">
        <v>25018</v>
      </c>
    </row>
    <row r="27" spans="1:3">
      <c r="A27" s="4" t="s">
        <v>63</v>
      </c>
      <c r="B27" s="5" t="n">
        <v>169</v>
      </c>
      <c r="C27" s="5" t="n">
        <v>169</v>
      </c>
    </row>
    <row r="28" spans="1:3">
      <c r="A28" s="4" t="s">
        <v>64</v>
      </c>
      <c r="B28" s="5" t="n">
        <v>1158</v>
      </c>
    </row>
    <row r="29" spans="1:3">
      <c r="A29" s="4" t="s">
        <v>65</v>
      </c>
      <c r="B29" s="5" t="n">
        <v>8108</v>
      </c>
      <c r="C29" s="5" t="n">
        <v>7780</v>
      </c>
    </row>
    <row r="30" spans="1:3">
      <c r="A30" s="4" t="s">
        <v>66</v>
      </c>
      <c r="B30" s="5" t="n">
        <v>201</v>
      </c>
      <c r="C30" s="5" t="n">
        <v>121</v>
      </c>
    </row>
    <row r="31" spans="1:3">
      <c r="A31" s="4" t="s">
        <v>67</v>
      </c>
      <c r="B31" s="5" t="n">
        <v>41170</v>
      </c>
      <c r="C31" s="5" t="n">
        <v>33088</v>
      </c>
    </row>
    <row r="32" spans="1:3">
      <c r="A32" s="3" t="s">
        <v>68</v>
      </c>
    </row>
    <row r="33" spans="1:3">
      <c r="A33" s="4" t="s">
        <v>69</v>
      </c>
      <c r="B33" s="5" t="n">
        <v>67993</v>
      </c>
      <c r="C33" s="5" t="n">
        <v>68387</v>
      </c>
    </row>
    <row r="34" spans="1:3">
      <c r="A34" s="4" t="s">
        <v>70</v>
      </c>
      <c r="B34" s="5" t="n">
        <v>96663</v>
      </c>
      <c r="C34" s="5" t="n">
        <v>83188</v>
      </c>
    </row>
    <row r="35" spans="1:3">
      <c r="A35" s="4" t="s">
        <v>71</v>
      </c>
      <c r="B35" s="5" t="n">
        <v>164656</v>
      </c>
      <c r="C35" s="5" t="n">
        <v>151575</v>
      </c>
    </row>
    <row r="36" spans="1:3">
      <c r="A36" s="4" t="s">
        <v>72</v>
      </c>
      <c r="B36" s="6" t="n">
        <v>205826</v>
      </c>
      <c r="C36" s="6" t="n">
        <v>184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5</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45</v>
      </c>
    </row>
    <row r="4" spans="1:2">
      <c r="A4" s="4" t="s">
        <v>209</v>
      </c>
      <c r="B4" s="4" t="s">
        <v>210</v>
      </c>
    </row>
    <row r="5" spans="1:2">
      <c r="A5" s="4" t="s">
        <v>148</v>
      </c>
      <c r="B5" s="4" t="s">
        <v>149</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43</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45</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7</v>
      </c>
    </row>
    <row r="2" spans="1:3">
      <c r="A2" s="3" t="s">
        <v>74</v>
      </c>
    </row>
    <row r="3" spans="1:3">
      <c r="A3" s="4" t="s">
        <v>75</v>
      </c>
      <c r="B3" s="5" t="n">
        <v>7354970</v>
      </c>
      <c r="C3" s="5" t="n">
        <v>7368494</v>
      </c>
    </row>
    <row r="4" spans="1:3">
      <c r="A4" s="4" t="s">
        <v>76</v>
      </c>
      <c r="B4" s="5" t="n">
        <v>7354970</v>
      </c>
      <c r="C4" s="5" t="n">
        <v>7368494</v>
      </c>
    </row>
    <row r="5" spans="1:3">
      <c r="A5" s="4" t="s">
        <v>77</v>
      </c>
      <c r="B5" s="5" t="n">
        <v>25000000</v>
      </c>
    </row>
    <row r="6" spans="1:3">
      <c r="A6" s="4" t="s">
        <v>78</v>
      </c>
      <c r="B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5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154</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157</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6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v>
      </c>
    </row>
    <row r="3" spans="1:2">
      <c r="A3" s="3" t="s">
        <v>163</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16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169</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4</v>
      </c>
      <c r="B1" s="2" t="s">
        <v>1</v>
      </c>
    </row>
    <row r="2" spans="1:2">
      <c r="B2" s="2" t="s">
        <v>2</v>
      </c>
    </row>
    <row r="3" spans="1:2">
      <c r="A3" s="3" t="s">
        <v>173</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176</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179</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7</v>
      </c>
    </row>
    <row r="3" spans="1:3">
      <c r="A3" s="3" t="s">
        <v>80</v>
      </c>
    </row>
    <row r="4" spans="1:3">
      <c r="A4" s="4" t="s">
        <v>81</v>
      </c>
      <c r="B4" s="6" t="n">
        <v>270408</v>
      </c>
      <c r="C4" s="6" t="n">
        <v>252694</v>
      </c>
    </row>
    <row r="5" spans="1:3">
      <c r="A5" s="4" t="s">
        <v>82</v>
      </c>
      <c r="B5" s="5" t="n">
        <v>172723</v>
      </c>
      <c r="C5" s="5" t="n">
        <v>165665</v>
      </c>
    </row>
    <row r="6" spans="1:3">
      <c r="A6" s="4" t="s">
        <v>83</v>
      </c>
      <c r="B6" s="5" t="n">
        <v>97685</v>
      </c>
      <c r="C6" s="5" t="n">
        <v>87029</v>
      </c>
    </row>
    <row r="7" spans="1:3">
      <c r="A7" s="3" t="s">
        <v>84</v>
      </c>
    </row>
    <row r="8" spans="1:3">
      <c r="A8" s="4" t="s">
        <v>84</v>
      </c>
      <c r="B8" s="5" t="n">
        <v>75600</v>
      </c>
      <c r="C8" s="5" t="n">
        <v>68968</v>
      </c>
    </row>
    <row r="9" spans="1:3">
      <c r="A9" s="4" t="s">
        <v>85</v>
      </c>
      <c r="B9" s="5" t="n">
        <v>22085</v>
      </c>
      <c r="C9" s="5" t="n">
        <v>18061</v>
      </c>
    </row>
    <row r="10" spans="1:3">
      <c r="A10" s="4" t="s">
        <v>86</v>
      </c>
      <c r="B10" s="5" t="n">
        <v>146</v>
      </c>
      <c r="C10" s="5" t="n">
        <v>-162</v>
      </c>
    </row>
    <row r="11" spans="1:3">
      <c r="A11" s="4" t="s">
        <v>87</v>
      </c>
      <c r="B11" s="5" t="n">
        <v>22231</v>
      </c>
      <c r="C11" s="5" t="n">
        <v>17899</v>
      </c>
    </row>
    <row r="12" spans="1:3">
      <c r="A12" s="4" t="s">
        <v>88</v>
      </c>
      <c r="B12" s="5" t="n">
        <v>4769</v>
      </c>
      <c r="C12" s="5" t="n">
        <v>3346</v>
      </c>
    </row>
    <row r="13" spans="1:3">
      <c r="A13" s="4" t="s">
        <v>89</v>
      </c>
      <c r="B13" s="6" t="n">
        <v>17462</v>
      </c>
      <c r="C13" s="6" t="n">
        <v>14553</v>
      </c>
    </row>
    <row r="14" spans="1:3">
      <c r="A14" s="3" t="s">
        <v>90</v>
      </c>
    </row>
    <row r="15" spans="1:3">
      <c r="A15" s="4" t="s">
        <v>91</v>
      </c>
      <c r="B15" s="7" t="n">
        <v>2.36</v>
      </c>
      <c r="C15" s="7" t="n">
        <v>1.96</v>
      </c>
    </row>
    <row r="16" spans="1:3">
      <c r="A16" s="4" t="s">
        <v>92</v>
      </c>
      <c r="B16" s="7" t="n">
        <v>2.35</v>
      </c>
      <c r="C16" s="7" t="n">
        <v>1.95</v>
      </c>
    </row>
    <row r="17" spans="1:3">
      <c r="A17" s="3" t="s">
        <v>93</v>
      </c>
    </row>
    <row r="18" spans="1:3">
      <c r="A18" s="4" t="s">
        <v>94</v>
      </c>
      <c r="B18" s="5" t="n">
        <v>7387</v>
      </c>
      <c r="C18" s="5" t="n">
        <v>7412</v>
      </c>
    </row>
    <row r="19" spans="1:3">
      <c r="A19" s="4" t="s">
        <v>95</v>
      </c>
      <c r="B19" s="5" t="n">
        <v>7439</v>
      </c>
      <c r="C19" s="5" t="n">
        <v>74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182</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185</v>
      </c>
    </row>
    <row r="4" spans="1:2">
      <c r="A4" s="4" t="s">
        <v>299</v>
      </c>
      <c r="B4"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19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3" t="s">
        <v>194</v>
      </c>
    </row>
    <row r="4" spans="1:2">
      <c r="A4" s="4" t="s">
        <v>307</v>
      </c>
      <c r="B4"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2</v>
      </c>
    </row>
    <row r="3" spans="1:2">
      <c r="A3" s="3" t="s">
        <v>19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00</v>
      </c>
    </row>
    <row r="4" spans="1:2">
      <c r="A4" s="4" t="s">
        <v>315</v>
      </c>
      <c r="B4" s="4" t="s">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17</v>
      </c>
      <c r="B1" s="2" t="s">
        <v>1</v>
      </c>
    </row>
    <row r="2" spans="1:3">
      <c r="B2" s="2" t="s">
        <v>2</v>
      </c>
      <c r="C2" s="2" t="s">
        <v>37</v>
      </c>
    </row>
    <row r="3" spans="1:3">
      <c r="A3" s="4" t="s">
        <v>318</v>
      </c>
      <c r="B3" s="6" t="n">
        <v>952000</v>
      </c>
      <c r="C3" s="6" t="n">
        <v>1268000</v>
      </c>
    </row>
    <row r="4" spans="1:3">
      <c r="A4" s="4" t="s">
        <v>319</v>
      </c>
      <c r="B4" s="5" t="n">
        <v>8106000</v>
      </c>
      <c r="C4" s="5" t="n">
        <v>7583000</v>
      </c>
    </row>
    <row r="5" spans="1:3">
      <c r="A5" s="4" t="s">
        <v>320</v>
      </c>
      <c r="B5" s="5" t="n">
        <v>613000</v>
      </c>
      <c r="C5" s="5" t="n">
        <v>694000</v>
      </c>
    </row>
    <row r="6" spans="1:3">
      <c r="A6" s="4" t="s">
        <v>321</v>
      </c>
      <c r="B6" s="5" t="n">
        <v>75600000</v>
      </c>
      <c r="C6" s="5" t="n">
        <v>68968000</v>
      </c>
    </row>
    <row r="7" spans="1:3">
      <c r="A7" s="4" t="s">
        <v>322</v>
      </c>
    </row>
    <row r="8" spans="1:3">
      <c r="A8" s="4" t="s">
        <v>321</v>
      </c>
      <c r="B8" s="6" t="n">
        <v>10641000</v>
      </c>
      <c r="C8" s="6" t="n">
        <v>893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row r="9" spans="1:2">
      <c r="A9" s="4" t="s">
        <v>330</v>
      </c>
    </row>
    <row r="10" spans="1:2">
      <c r="A10" s="3" t="s">
        <v>325</v>
      </c>
    </row>
    <row r="11" spans="1:2">
      <c r="A11" s="4" t="s">
        <v>326</v>
      </c>
      <c r="B11" s="4" t="s">
        <v>331</v>
      </c>
    </row>
    <row r="12" spans="1:2">
      <c r="A12" s="4" t="s">
        <v>332</v>
      </c>
    </row>
    <row r="13" spans="1:2">
      <c r="A13" s="3" t="s">
        <v>325</v>
      </c>
    </row>
    <row r="14" spans="1:2">
      <c r="A14" s="4" t="s">
        <v>326</v>
      </c>
      <c r="B14" s="4" t="s">
        <v>333</v>
      </c>
    </row>
    <row r="15" spans="1:2">
      <c r="A15" s="4" t="s">
        <v>334</v>
      </c>
    </row>
    <row r="16" spans="1:2">
      <c r="A16" s="3" t="s">
        <v>325</v>
      </c>
    </row>
    <row r="17" spans="1:2">
      <c r="A17" s="4" t="s">
        <v>326</v>
      </c>
      <c r="B17" s="4" t="s">
        <v>331</v>
      </c>
    </row>
    <row r="18" spans="1:2">
      <c r="A18" s="4" t="s">
        <v>335</v>
      </c>
    </row>
    <row r="19" spans="1:2">
      <c r="A19" s="3" t="s">
        <v>325</v>
      </c>
    </row>
    <row r="20" spans="1:2">
      <c r="A20" s="4" t="s">
        <v>326</v>
      </c>
      <c r="B20" s="4" t="s">
        <v>333</v>
      </c>
    </row>
    <row r="21" spans="1:2">
      <c r="A21" s="4" t="s">
        <v>336</v>
      </c>
    </row>
    <row r="22" spans="1:2">
      <c r="A22" s="3" t="s">
        <v>325</v>
      </c>
    </row>
    <row r="23" spans="1:2">
      <c r="A23" s="4" t="s">
        <v>326</v>
      </c>
      <c r="B23" s="4" t="s">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37</v>
      </c>
      <c r="B1" s="2" t="s">
        <v>1</v>
      </c>
    </row>
    <row r="2" spans="1:3">
      <c r="B2" s="2" t="s">
        <v>2</v>
      </c>
      <c r="C2" s="2" t="s">
        <v>37</v>
      </c>
    </row>
    <row r="3" spans="1:3">
      <c r="A3" s="3" t="s">
        <v>154</v>
      </c>
    </row>
    <row r="4" spans="1:3">
      <c r="A4" s="4" t="s">
        <v>320</v>
      </c>
      <c r="B4" s="6" t="n">
        <v>613000</v>
      </c>
      <c r="C4" s="6" t="n">
        <v>69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8</v>
      </c>
      <c r="B1" s="2" t="s">
        <v>2</v>
      </c>
      <c r="C1" s="2" t="s">
        <v>37</v>
      </c>
    </row>
    <row r="2" spans="1:3">
      <c r="A2" s="3" t="s">
        <v>154</v>
      </c>
    </row>
    <row r="3" spans="1:3">
      <c r="A3" s="4" t="s">
        <v>339</v>
      </c>
      <c r="B3" s="6" t="n">
        <v>12466</v>
      </c>
      <c r="C3" s="6" t="n">
        <v>12986</v>
      </c>
    </row>
    <row r="4" spans="1:3">
      <c r="A4" s="4" t="s">
        <v>340</v>
      </c>
      <c r="B4" s="5" t="n">
        <v>856</v>
      </c>
      <c r="C4" s="5" t="n">
        <v>715</v>
      </c>
    </row>
    <row r="5" spans="1:3">
      <c r="A5" s="4" t="s">
        <v>341</v>
      </c>
      <c r="B5" s="5" t="n">
        <v>63409</v>
      </c>
      <c r="C5" s="5" t="n">
        <v>59121</v>
      </c>
    </row>
    <row r="6" spans="1:3">
      <c r="A6" s="4" t="s">
        <v>100</v>
      </c>
      <c r="B6" s="6" t="n">
        <v>76731</v>
      </c>
      <c r="C6" s="6" t="n">
        <v>728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53"/>
    <col customWidth="1" max="3" min="3" width="46"/>
    <col customWidth="1" max="4" min="4" width="27"/>
    <col customWidth="1" max="5" min="5" width="11"/>
  </cols>
  <sheetData>
    <row r="1" spans="1:5">
      <c r="A1" s="1" t="s">
        <v>96</v>
      </c>
      <c r="B1" s="2" t="s">
        <v>97</v>
      </c>
      <c r="C1" s="2" t="s">
        <v>98</v>
      </c>
      <c r="D1" s="2" t="s">
        <v>99</v>
      </c>
      <c r="E1" s="2" t="s">
        <v>100</v>
      </c>
    </row>
    <row r="2" spans="1:5">
      <c r="A2" s="4" t="s">
        <v>101</v>
      </c>
      <c r="B2" s="6" t="n">
        <v>68974</v>
      </c>
      <c r="C2" s="4" t="s">
        <v>102</v>
      </c>
      <c r="D2" s="6" t="n">
        <v>72119</v>
      </c>
      <c r="E2" s="6" t="n">
        <v>141093</v>
      </c>
    </row>
    <row r="3" spans="1:5">
      <c r="A3" s="4" t="s">
        <v>103</v>
      </c>
      <c r="B3" s="5" t="n">
        <v>7399</v>
      </c>
    </row>
    <row r="4" spans="1:5">
      <c r="A4" s="4" t="s">
        <v>104</v>
      </c>
      <c r="C4" s="4" t="s">
        <v>102</v>
      </c>
      <c r="D4" s="5" t="n">
        <v>14553</v>
      </c>
      <c r="E4" s="5" t="n">
        <v>14553</v>
      </c>
    </row>
    <row r="5" spans="1:5">
      <c r="A5" s="4" t="s">
        <v>105</v>
      </c>
      <c r="C5" s="4" t="s">
        <v>102</v>
      </c>
      <c r="D5" s="5" t="n">
        <v>-3484</v>
      </c>
      <c r="E5" s="5" t="n">
        <v>-3484</v>
      </c>
    </row>
    <row r="6" spans="1:5">
      <c r="A6" s="4" t="s">
        <v>106</v>
      </c>
      <c r="B6" s="6" t="n">
        <v>-1310</v>
      </c>
      <c r="C6" s="4" t="s">
        <v>102</v>
      </c>
      <c r="E6" s="5" t="n">
        <v>-1310</v>
      </c>
    </row>
    <row r="7" spans="1:5">
      <c r="A7" s="4" t="s">
        <v>107</v>
      </c>
      <c r="B7" s="5" t="n">
        <v>-55</v>
      </c>
    </row>
    <row r="8" spans="1:5">
      <c r="A8" s="4" t="s">
        <v>108</v>
      </c>
      <c r="B8" s="6" t="n">
        <v>135</v>
      </c>
      <c r="C8" s="4" t="s">
        <v>102</v>
      </c>
      <c r="E8" s="5" t="n">
        <v>135</v>
      </c>
    </row>
    <row r="9" spans="1:5">
      <c r="A9" s="4" t="s">
        <v>109</v>
      </c>
      <c r="B9" s="5" t="n">
        <v>10</v>
      </c>
    </row>
    <row r="10" spans="1:5">
      <c r="A10" s="4" t="s">
        <v>110</v>
      </c>
      <c r="B10" s="6" t="n">
        <v>588</v>
      </c>
      <c r="C10" s="4" t="s">
        <v>102</v>
      </c>
      <c r="E10" s="5" t="n">
        <v>588</v>
      </c>
    </row>
    <row r="11" spans="1:5">
      <c r="A11" s="4" t="s">
        <v>111</v>
      </c>
      <c r="B11" s="5" t="n">
        <v>14</v>
      </c>
    </row>
    <row r="12" spans="1:5">
      <c r="A12" s="4" t="s">
        <v>112</v>
      </c>
      <c r="B12" s="6" t="n">
        <v>68387</v>
      </c>
      <c r="C12" s="4" t="s">
        <v>102</v>
      </c>
      <c r="D12" s="5" t="n">
        <v>83188</v>
      </c>
      <c r="E12" s="5" t="n">
        <v>151575</v>
      </c>
    </row>
    <row r="13" spans="1:5">
      <c r="A13" s="4" t="s">
        <v>113</v>
      </c>
      <c r="B13" s="5" t="n">
        <v>7368</v>
      </c>
    </row>
    <row r="14" spans="1:5">
      <c r="A14" s="4" t="s">
        <v>104</v>
      </c>
      <c r="C14" s="4" t="s">
        <v>102</v>
      </c>
      <c r="D14" s="5" t="n">
        <v>17462</v>
      </c>
      <c r="E14" s="5" t="n">
        <v>17462</v>
      </c>
    </row>
    <row r="15" spans="1:5">
      <c r="A15" s="4" t="s">
        <v>105</v>
      </c>
      <c r="C15" s="4" t="s">
        <v>102</v>
      </c>
      <c r="D15" s="5" t="n">
        <v>-3987</v>
      </c>
      <c r="E15" s="5" t="n">
        <v>-3987</v>
      </c>
    </row>
    <row r="16" spans="1:5">
      <c r="A16" s="4" t="s">
        <v>106</v>
      </c>
      <c r="B16" s="6" t="n">
        <v>-1500</v>
      </c>
      <c r="C16" s="4" t="s">
        <v>102</v>
      </c>
      <c r="E16" s="5" t="n">
        <v>-1500</v>
      </c>
    </row>
    <row r="17" spans="1:5">
      <c r="A17" s="4" t="s">
        <v>107</v>
      </c>
      <c r="B17" s="5" t="n">
        <v>-54</v>
      </c>
    </row>
    <row r="18" spans="1:5">
      <c r="A18" s="4" t="s">
        <v>108</v>
      </c>
      <c r="B18" s="6" t="n">
        <v>444</v>
      </c>
      <c r="C18" s="4" t="s">
        <v>102</v>
      </c>
      <c r="E18" s="5" t="n">
        <v>444</v>
      </c>
    </row>
    <row r="19" spans="1:5">
      <c r="A19" s="4" t="s">
        <v>109</v>
      </c>
      <c r="B19" s="5" t="n">
        <v>28</v>
      </c>
    </row>
    <row r="20" spans="1:5">
      <c r="A20" s="4" t="s">
        <v>110</v>
      </c>
      <c r="B20" s="6" t="n">
        <v>662</v>
      </c>
      <c r="C20" s="4" t="s">
        <v>102</v>
      </c>
      <c r="E20" s="5" t="n">
        <v>662</v>
      </c>
    </row>
    <row r="21" spans="1:5">
      <c r="A21" s="4" t="s">
        <v>111</v>
      </c>
      <c r="B21" s="5" t="n">
        <v>13</v>
      </c>
    </row>
    <row r="22" spans="1:5">
      <c r="A22" s="4" t="s">
        <v>114</v>
      </c>
      <c r="B22" s="6" t="n">
        <v>67993</v>
      </c>
      <c r="C22" s="4" t="s">
        <v>102</v>
      </c>
      <c r="D22" s="6" t="n">
        <v>96663</v>
      </c>
      <c r="E22" s="6" t="n">
        <v>164656</v>
      </c>
    </row>
    <row r="23" spans="1:5">
      <c r="A23" s="4" t="s">
        <v>115</v>
      </c>
      <c r="B23" s="5" t="n">
        <v>73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42</v>
      </c>
      <c r="B1" s="2" t="s">
        <v>1</v>
      </c>
    </row>
    <row r="2" spans="1:3">
      <c r="B2" s="2" t="s">
        <v>2</v>
      </c>
      <c r="C2" s="2" t="s">
        <v>37</v>
      </c>
    </row>
    <row r="3" spans="1:3">
      <c r="A3" s="3" t="s">
        <v>157</v>
      </c>
    </row>
    <row r="4" spans="1:3">
      <c r="A4" s="4" t="s">
        <v>343</v>
      </c>
      <c r="B4" s="6" t="n">
        <v>5</v>
      </c>
      <c r="C4" s="8" t="n">
        <v>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7</v>
      </c>
    </row>
    <row r="2" spans="1:3">
      <c r="A2" s="3" t="s">
        <v>157</v>
      </c>
    </row>
    <row r="3" spans="1:3">
      <c r="A3" s="4" t="s">
        <v>345</v>
      </c>
      <c r="B3" s="6" t="n">
        <v>956</v>
      </c>
      <c r="C3" s="6" t="n">
        <v>957</v>
      </c>
    </row>
    <row r="4" spans="1:3">
      <c r="A4" s="4" t="s">
        <v>346</v>
      </c>
      <c r="B4" s="5" t="n">
        <v>20810</v>
      </c>
      <c r="C4" s="5" t="n">
        <v>20656</v>
      </c>
    </row>
    <row r="5" spans="1:3">
      <c r="A5" s="4" t="s">
        <v>347</v>
      </c>
      <c r="B5" s="5" t="n">
        <v>41727</v>
      </c>
      <c r="C5" s="5" t="n">
        <v>44080</v>
      </c>
    </row>
    <row r="6" spans="1:3">
      <c r="A6" s="4" t="s">
        <v>348</v>
      </c>
      <c r="B6" s="5" t="n">
        <v>2577</v>
      </c>
      <c r="C6" s="5" t="n">
        <v>2444</v>
      </c>
    </row>
    <row r="7" spans="1:3">
      <c r="A7" s="4" t="s">
        <v>349</v>
      </c>
      <c r="B7" s="5" t="n">
        <v>11596</v>
      </c>
      <c r="C7" s="5" t="n">
        <v>9517</v>
      </c>
    </row>
    <row r="8" spans="1:3">
      <c r="A8" s="4" t="s">
        <v>350</v>
      </c>
      <c r="B8" s="5" t="n">
        <v>6265</v>
      </c>
      <c r="C8" s="5" t="n">
        <v>1062</v>
      </c>
    </row>
    <row r="9" spans="1:3">
      <c r="A9" s="4" t="s">
        <v>100</v>
      </c>
      <c r="B9" s="5" t="n">
        <v>83931</v>
      </c>
      <c r="C9" s="5" t="n">
        <v>78717</v>
      </c>
    </row>
    <row r="10" spans="1:3">
      <c r="A10" s="4" t="s">
        <v>351</v>
      </c>
      <c r="B10" s="5" t="n">
        <v>-56508</v>
      </c>
      <c r="C10" s="5" t="n">
        <v>-55660</v>
      </c>
    </row>
    <row r="11" spans="1:3">
      <c r="A11" s="4" t="s">
        <v>352</v>
      </c>
      <c r="B11" s="6" t="n">
        <v>27423</v>
      </c>
      <c r="C11" s="6" t="n">
        <v>230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5"/>
  </cols>
  <sheetData>
    <row r="1" spans="1:2">
      <c r="A1" s="1" t="s">
        <v>353</v>
      </c>
      <c r="B1" s="2" t="s">
        <v>1</v>
      </c>
    </row>
    <row r="2" spans="1:2">
      <c r="B2" s="2" t="s">
        <v>2</v>
      </c>
    </row>
    <row r="3" spans="1:2">
      <c r="A3" s="3" t="s">
        <v>161</v>
      </c>
    </row>
    <row r="4" spans="1:2">
      <c r="A4" s="4" t="s">
        <v>354</v>
      </c>
      <c r="B4" s="4" t="s">
        <v>3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7</v>
      </c>
    </row>
    <row r="2" spans="1:3">
      <c r="A2" s="3" t="s">
        <v>357</v>
      </c>
    </row>
    <row r="3" spans="1:3">
      <c r="A3" s="4" t="s">
        <v>358</v>
      </c>
      <c r="B3" s="6" t="n">
        <v>747</v>
      </c>
      <c r="C3" s="6" t="n">
        <v>714</v>
      </c>
    </row>
    <row r="4" spans="1:3">
      <c r="A4" s="4" t="s">
        <v>359</v>
      </c>
      <c r="B4" s="5" t="n">
        <v>30987</v>
      </c>
      <c r="C4" s="5" t="n">
        <v>30987</v>
      </c>
    </row>
    <row r="5" spans="1:3">
      <c r="A5" s="4" t="s">
        <v>360</v>
      </c>
      <c r="B5" s="5" t="n">
        <v>30240</v>
      </c>
      <c r="C5" s="5" t="n">
        <v>30273</v>
      </c>
    </row>
    <row r="6" spans="1:3">
      <c r="A6" s="4" t="s">
        <v>361</v>
      </c>
    </row>
    <row r="7" spans="1:3">
      <c r="A7" s="3" t="s">
        <v>362</v>
      </c>
    </row>
    <row r="8" spans="1:3">
      <c r="A8" s="4" t="s">
        <v>363</v>
      </c>
      <c r="B8" s="5" t="n">
        <v>27192</v>
      </c>
      <c r="C8" s="5" t="n">
        <v>27192</v>
      </c>
    </row>
    <row r="9" spans="1:3">
      <c r="A9" s="4" t="s">
        <v>364</v>
      </c>
    </row>
    <row r="10" spans="1:3">
      <c r="A10" s="3" t="s">
        <v>362</v>
      </c>
    </row>
    <row r="11" spans="1:3">
      <c r="A11" s="4" t="s">
        <v>363</v>
      </c>
      <c r="B11" s="5" t="n">
        <v>2900</v>
      </c>
      <c r="C11" s="5" t="n">
        <v>2900</v>
      </c>
    </row>
    <row r="12" spans="1:3">
      <c r="A12" s="4" t="s">
        <v>365</v>
      </c>
    </row>
    <row r="13" spans="1:3">
      <c r="A13" s="3" t="s">
        <v>357</v>
      </c>
    </row>
    <row r="14" spans="1:3">
      <c r="A14" s="4" t="s">
        <v>359</v>
      </c>
      <c r="B14" s="5" t="n">
        <v>895</v>
      </c>
      <c r="C14" s="5" t="n">
        <v>895</v>
      </c>
    </row>
    <row r="15" spans="1:3">
      <c r="A15" s="4" t="s">
        <v>358</v>
      </c>
      <c r="B15" s="5" t="n">
        <v>747</v>
      </c>
      <c r="C15" s="5" t="n">
        <v>714</v>
      </c>
    </row>
    <row r="16" spans="1:3">
      <c r="A16" s="4" t="s">
        <v>360</v>
      </c>
      <c r="B16" s="6" t="n">
        <v>148</v>
      </c>
      <c r="C16" s="6" t="n">
        <v>1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7</v>
      </c>
    </row>
    <row r="3" spans="1:3">
      <c r="A3" s="3" t="s">
        <v>161</v>
      </c>
    </row>
    <row r="4" spans="1:3">
      <c r="A4" s="4" t="s">
        <v>367</v>
      </c>
      <c r="B4" s="6" t="n">
        <v>33</v>
      </c>
      <c r="C4" s="6" t="n">
        <v>41</v>
      </c>
    </row>
    <row r="5" spans="1:3">
      <c r="A5" s="4" t="s">
        <v>368</v>
      </c>
      <c r="B5" s="5" t="n">
        <v>31</v>
      </c>
    </row>
    <row r="6" spans="1:3">
      <c r="A6" s="4" t="s">
        <v>369</v>
      </c>
      <c r="B6" s="5" t="n">
        <v>26</v>
      </c>
    </row>
    <row r="7" spans="1:3">
      <c r="A7" s="4" t="s">
        <v>370</v>
      </c>
      <c r="B7" s="5" t="n">
        <v>22</v>
      </c>
    </row>
    <row r="8" spans="1:3">
      <c r="A8" s="4" t="s">
        <v>371</v>
      </c>
      <c r="B8" s="5" t="n">
        <v>20</v>
      </c>
    </row>
    <row r="9" spans="1:3">
      <c r="A9" s="4" t="s">
        <v>372</v>
      </c>
      <c r="B9" s="5" t="n">
        <v>17</v>
      </c>
    </row>
    <row r="10" spans="1:3">
      <c r="A10" s="4" t="s">
        <v>373</v>
      </c>
      <c r="B10" s="6" t="n">
        <v>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74</v>
      </c>
      <c r="B1" s="2" t="s">
        <v>2</v>
      </c>
      <c r="C1" s="2" t="s">
        <v>375</v>
      </c>
      <c r="D1" s="2" t="s">
        <v>37</v>
      </c>
    </row>
    <row r="2" spans="1:4">
      <c r="A2" s="3" t="s">
        <v>163</v>
      </c>
    </row>
    <row r="3" spans="1:4">
      <c r="A3" s="4" t="s">
        <v>376</v>
      </c>
      <c r="B3" s="6" t="n">
        <v>143000</v>
      </c>
      <c r="D3" s="6" t="n">
        <v>51000</v>
      </c>
    </row>
    <row r="4" spans="1:4">
      <c r="A4" s="4" t="s">
        <v>61</v>
      </c>
      <c r="B4" s="5" t="n">
        <v>151000</v>
      </c>
      <c r="D4" s="5" t="n">
        <v>97000</v>
      </c>
    </row>
    <row r="5" spans="1:4">
      <c r="A5" s="4" t="s">
        <v>100</v>
      </c>
      <c r="B5" s="6" t="n">
        <v>294000</v>
      </c>
      <c r="D5" s="6" t="n">
        <v>148000</v>
      </c>
    </row>
    <row r="6" spans="1:4">
      <c r="A6" s="4" t="s">
        <v>377</v>
      </c>
      <c r="C6" s="6" t="n">
        <v>17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5"/>
  </cols>
  <sheetData>
    <row r="1" spans="1:4">
      <c r="A1" s="1" t="s">
        <v>378</v>
      </c>
      <c r="B1" s="2" t="s">
        <v>379</v>
      </c>
    </row>
    <row r="2" spans="1:4">
      <c r="B2" s="2" t="s">
        <v>2</v>
      </c>
      <c r="C2" s="2" t="s">
        <v>375</v>
      </c>
      <c r="D2" s="2" t="s">
        <v>380</v>
      </c>
    </row>
    <row r="3" spans="1:4">
      <c r="A3" s="3" t="s">
        <v>381</v>
      </c>
    </row>
    <row r="4" spans="1:4">
      <c r="A4" s="4" t="s">
        <v>382</v>
      </c>
      <c r="B4" s="6" t="n">
        <v>74900000</v>
      </c>
    </row>
    <row r="5" spans="1:4">
      <c r="A5" s="4" t="s">
        <v>383</v>
      </c>
      <c r="D5" s="6" t="n">
        <v>75000000</v>
      </c>
    </row>
    <row r="6" spans="1:4">
      <c r="A6" s="4" t="s">
        <v>384</v>
      </c>
    </row>
    <row r="7" spans="1:4">
      <c r="A7" s="3" t="s">
        <v>381</v>
      </c>
    </row>
    <row r="8" spans="1:4">
      <c r="A8" s="4" t="s">
        <v>383</v>
      </c>
      <c r="C8" s="6" t="n">
        <v>75000000</v>
      </c>
    </row>
    <row r="9" spans="1:4">
      <c r="A9" s="4" t="s">
        <v>385</v>
      </c>
    </row>
    <row r="10" spans="1:4">
      <c r="A10" s="3" t="s">
        <v>381</v>
      </c>
    </row>
    <row r="11" spans="1:4">
      <c r="A11" s="4" t="s">
        <v>383</v>
      </c>
      <c r="C11" s="5" t="n">
        <v>7500000</v>
      </c>
    </row>
    <row r="12" spans="1:4">
      <c r="A12" s="4" t="s">
        <v>386</v>
      </c>
    </row>
    <row r="13" spans="1:4">
      <c r="A13" s="3" t="s">
        <v>381</v>
      </c>
    </row>
    <row r="14" spans="1:4">
      <c r="A14" s="4" t="s">
        <v>383</v>
      </c>
      <c r="C14" s="6" t="n">
        <v>25000000</v>
      </c>
    </row>
    <row r="15" spans="1:4">
      <c r="A15" s="4" t="s">
        <v>387</v>
      </c>
    </row>
    <row r="16" spans="1:4">
      <c r="A16" s="3" t="s">
        <v>381</v>
      </c>
    </row>
    <row r="17" spans="1:4">
      <c r="A17" s="4" t="s">
        <v>388</v>
      </c>
      <c r="B17" s="4" t="s">
        <v>389</v>
      </c>
    </row>
    <row r="18" spans="1:4">
      <c r="A18" s="4" t="s">
        <v>390</v>
      </c>
    </row>
    <row r="19" spans="1:4">
      <c r="A19" s="3" t="s">
        <v>381</v>
      </c>
    </row>
    <row r="20" spans="1:4">
      <c r="A20" s="4" t="s">
        <v>388</v>
      </c>
      <c r="B20" s="4" t="s">
        <v>3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92</v>
      </c>
      <c r="B1" s="2" t="s">
        <v>1</v>
      </c>
    </row>
    <row r="2" spans="1:2">
      <c r="B2" s="2" t="s">
        <v>2</v>
      </c>
    </row>
    <row r="3" spans="1:2">
      <c r="A3" s="4" t="s">
        <v>393</v>
      </c>
    </row>
    <row r="4" spans="1:2">
      <c r="A4" s="3" t="s">
        <v>381</v>
      </c>
    </row>
    <row r="5" spans="1:2">
      <c r="A5" s="4" t="s">
        <v>394</v>
      </c>
      <c r="B5" s="4" t="s">
        <v>395</v>
      </c>
    </row>
    <row r="6" spans="1:2">
      <c r="A6" s="4" t="s">
        <v>396</v>
      </c>
    </row>
    <row r="7" spans="1:2">
      <c r="A7" s="3" t="s">
        <v>381</v>
      </c>
    </row>
    <row r="8" spans="1:2">
      <c r="A8" s="4" t="s">
        <v>394</v>
      </c>
      <c r="B8" s="4" t="s">
        <v>391</v>
      </c>
    </row>
    <row r="9" spans="1:2">
      <c r="A9" s="4" t="s">
        <v>397</v>
      </c>
    </row>
    <row r="10" spans="1:2">
      <c r="A10" s="3" t="s">
        <v>381</v>
      </c>
    </row>
    <row r="11" spans="1:2">
      <c r="A11" s="4" t="s">
        <v>394</v>
      </c>
      <c r="B11" s="4" t="s">
        <v>398</v>
      </c>
    </row>
    <row r="12" spans="1:2">
      <c r="A12" s="4" t="s">
        <v>399</v>
      </c>
    </row>
    <row r="13" spans="1:2">
      <c r="A13" s="3" t="s">
        <v>381</v>
      </c>
    </row>
    <row r="14" spans="1:2">
      <c r="A14" s="4" t="s">
        <v>394</v>
      </c>
      <c r="B14" s="4" t="s">
        <v>400</v>
      </c>
    </row>
    <row r="15" spans="1:2">
      <c r="A15" s="4" t="s">
        <v>401</v>
      </c>
    </row>
    <row r="16" spans="1:2">
      <c r="A16" s="3" t="s">
        <v>381</v>
      </c>
    </row>
    <row r="17" spans="1:2">
      <c r="A17" s="4" t="s">
        <v>394</v>
      </c>
      <c r="B17" s="4" t="s">
        <v>402</v>
      </c>
    </row>
    <row r="18" spans="1:2">
      <c r="A18" s="4" t="s">
        <v>403</v>
      </c>
    </row>
    <row r="19" spans="1:2">
      <c r="A19" s="3" t="s">
        <v>381</v>
      </c>
    </row>
    <row r="20" spans="1:2">
      <c r="A20" s="4" t="s">
        <v>394</v>
      </c>
      <c r="B20" s="4" t="s">
        <v>402</v>
      </c>
    </row>
    <row r="21" spans="1:2">
      <c r="A21" s="4" t="s">
        <v>404</v>
      </c>
    </row>
    <row r="22" spans="1:2">
      <c r="A22" s="3" t="s">
        <v>381</v>
      </c>
    </row>
    <row r="23" spans="1:2">
      <c r="A23" s="4" t="s">
        <v>394</v>
      </c>
      <c r="B23" s="4" t="s">
        <v>405</v>
      </c>
    </row>
    <row r="24" spans="1:2">
      <c r="A24" s="4" t="s">
        <v>406</v>
      </c>
    </row>
    <row r="25" spans="1:2">
      <c r="A25" s="3" t="s">
        <v>381</v>
      </c>
    </row>
    <row r="26" spans="1:2">
      <c r="A26" s="4" t="s">
        <v>394</v>
      </c>
      <c r="B26" s="4" t="s">
        <v>4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409</v>
      </c>
    </row>
    <row r="2" spans="1:3">
      <c r="A2" s="3" t="s">
        <v>169</v>
      </c>
    </row>
    <row r="3" spans="1:3">
      <c r="A3" s="4" t="s">
        <v>410</v>
      </c>
      <c r="B3" s="6" t="n">
        <v>1743</v>
      </c>
      <c r="C3" s="6" t="n">
        <v>1136</v>
      </c>
    </row>
    <row r="4" spans="1:3">
      <c r="A4" s="4" t="s">
        <v>411</v>
      </c>
      <c r="B4" s="5" t="n">
        <v>586</v>
      </c>
      <c r="C4" s="5" t="n">
        <v>626</v>
      </c>
    </row>
    <row r="5" spans="1:3">
      <c r="A5" s="4" t="s">
        <v>412</v>
      </c>
      <c r="B5" s="5" t="n">
        <v>1158</v>
      </c>
      <c r="C5" s="5" t="n">
        <v>544</v>
      </c>
    </row>
    <row r="6" spans="1:3">
      <c r="A6" s="4" t="s">
        <v>413</v>
      </c>
      <c r="B6" s="6" t="n">
        <v>1744</v>
      </c>
      <c r="C6" s="6" t="n">
        <v>11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4</v>
      </c>
      <c r="B1" s="2" t="s">
        <v>2</v>
      </c>
      <c r="C1" s="2" t="s">
        <v>409</v>
      </c>
    </row>
    <row r="2" spans="1:3">
      <c r="A2" s="3" t="s">
        <v>169</v>
      </c>
    </row>
    <row r="3" spans="1:3">
      <c r="A3" s="4" t="s">
        <v>368</v>
      </c>
      <c r="B3" s="6" t="n">
        <v>654</v>
      </c>
    </row>
    <row r="4" spans="1:3">
      <c r="A4" s="4" t="s">
        <v>369</v>
      </c>
      <c r="B4" s="5" t="n">
        <v>534</v>
      </c>
    </row>
    <row r="5" spans="1:3">
      <c r="A5" s="4" t="s">
        <v>370</v>
      </c>
      <c r="B5" s="5" t="n">
        <v>362</v>
      </c>
    </row>
    <row r="6" spans="1:3">
      <c r="A6" s="4" t="s">
        <v>371</v>
      </c>
      <c r="B6" s="5" t="n">
        <v>255</v>
      </c>
    </row>
    <row r="7" spans="1:3">
      <c r="A7" s="4" t="s">
        <v>372</v>
      </c>
      <c r="B7" s="5" t="n">
        <v>78</v>
      </c>
    </row>
    <row r="8" spans="1:3">
      <c r="A8" s="4" t="s">
        <v>415</v>
      </c>
      <c r="B8" s="5" t="n">
        <v>1883</v>
      </c>
    </row>
    <row r="9" spans="1:3">
      <c r="A9" s="4" t="s">
        <v>416</v>
      </c>
      <c r="B9" s="5" t="n">
        <v>139</v>
      </c>
    </row>
    <row r="10" spans="1:3">
      <c r="A10" s="4" t="s">
        <v>417</v>
      </c>
      <c r="B10" s="6" t="n">
        <v>1744</v>
      </c>
      <c r="C10" s="6" t="n">
        <v>11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6</v>
      </c>
      <c r="B1" s="2" t="s">
        <v>1</v>
      </c>
    </row>
    <row r="2" spans="1:3">
      <c r="B2" s="2" t="s">
        <v>2</v>
      </c>
      <c r="C2" s="2" t="s">
        <v>37</v>
      </c>
    </row>
    <row r="3" spans="1:3">
      <c r="A3" s="3" t="s">
        <v>117</v>
      </c>
    </row>
    <row r="4" spans="1:3">
      <c r="A4" s="4" t="s">
        <v>118</v>
      </c>
      <c r="B4" s="7" t="n">
        <v>0.54</v>
      </c>
      <c r="C4" s="7" t="n">
        <v>0.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7"/>
  </cols>
  <sheetData>
    <row r="1" spans="1:2">
      <c r="A1" s="1" t="s">
        <v>418</v>
      </c>
      <c r="B1" s="2" t="s">
        <v>2</v>
      </c>
    </row>
    <row r="2" spans="1:2">
      <c r="A2" s="3" t="s">
        <v>169</v>
      </c>
    </row>
    <row r="3" spans="1:2">
      <c r="A3" s="4" t="s">
        <v>419</v>
      </c>
      <c r="B3" s="4" t="s">
        <v>420</v>
      </c>
    </row>
    <row r="4" spans="1:2">
      <c r="A4" s="4" t="s">
        <v>421</v>
      </c>
      <c r="B4" s="4" t="s">
        <v>4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23</v>
      </c>
      <c r="B1" s="2" t="s">
        <v>1</v>
      </c>
    </row>
    <row r="2" spans="1:2">
      <c r="B2" s="2" t="s">
        <v>424</v>
      </c>
    </row>
    <row r="3" spans="1:2">
      <c r="A3" s="3" t="s">
        <v>169</v>
      </c>
    </row>
    <row r="4" spans="1:2">
      <c r="A4" s="4" t="s">
        <v>425</v>
      </c>
      <c r="B4" s="6" t="n">
        <v>909</v>
      </c>
    </row>
    <row r="5" spans="1:2">
      <c r="A5" s="4" t="s">
        <v>426</v>
      </c>
      <c r="B5" s="6" t="n">
        <v>14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1"/>
  </cols>
  <sheetData>
    <row r="1" spans="1:2">
      <c r="A1" s="1" t="s">
        <v>427</v>
      </c>
      <c r="B1" s="2" t="s">
        <v>1</v>
      </c>
    </row>
    <row r="2" spans="1:2">
      <c r="B2" s="2" t="s">
        <v>424</v>
      </c>
    </row>
    <row r="3" spans="1:2">
      <c r="A3" s="3" t="s">
        <v>428</v>
      </c>
    </row>
    <row r="4" spans="1:2">
      <c r="A4" s="4" t="s">
        <v>429</v>
      </c>
      <c r="B4" s="6" t="n">
        <v>1003000</v>
      </c>
    </row>
    <row r="5" spans="1:2">
      <c r="A5" s="4" t="s">
        <v>430</v>
      </c>
      <c r="B5" s="5" t="n">
        <v>126000</v>
      </c>
    </row>
    <row r="6" spans="1:2">
      <c r="A6" s="4" t="s">
        <v>431</v>
      </c>
    </row>
    <row r="7" spans="1:2">
      <c r="A7" s="3" t="s">
        <v>428</v>
      </c>
    </row>
    <row r="8" spans="1:2">
      <c r="A8" s="4" t="s">
        <v>429</v>
      </c>
      <c r="B8" s="5" t="n">
        <v>636000</v>
      </c>
    </row>
    <row r="9" spans="1:2">
      <c r="A9" s="4" t="s">
        <v>432</v>
      </c>
    </row>
    <row r="10" spans="1:2">
      <c r="A10" s="3" t="s">
        <v>428</v>
      </c>
    </row>
    <row r="11" spans="1:2">
      <c r="A11" s="4" t="s">
        <v>429</v>
      </c>
      <c r="B11" s="6" t="n">
        <v>367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24</v>
      </c>
    </row>
    <row r="3" spans="1:2">
      <c r="A3" s="3" t="s">
        <v>173</v>
      </c>
    </row>
    <row r="4" spans="1:2">
      <c r="A4" s="4" t="s">
        <v>434</v>
      </c>
      <c r="B4" s="4" t="s">
        <v>435</v>
      </c>
    </row>
    <row r="5" spans="1:2">
      <c r="A5" s="4" t="s">
        <v>436</v>
      </c>
      <c r="B5" s="4" t="s">
        <v>395</v>
      </c>
    </row>
    <row r="6" spans="1:2">
      <c r="A6" s="4" t="s">
        <v>437</v>
      </c>
      <c r="B6" s="4" t="s">
        <v>389</v>
      </c>
    </row>
    <row r="7" spans="1:2">
      <c r="A7" s="4" t="s">
        <v>438</v>
      </c>
      <c r="B7" s="4" t="s">
        <v>439</v>
      </c>
    </row>
    <row r="8" spans="1:2">
      <c r="A8" s="4" t="s">
        <v>440</v>
      </c>
      <c r="B8" s="4" t="s">
        <v>441</v>
      </c>
    </row>
    <row r="9" spans="1:2">
      <c r="A9" s="4" t="s">
        <v>442</v>
      </c>
      <c r="B9" s="4" t="s">
        <v>435</v>
      </c>
    </row>
    <row r="10" spans="1:2">
      <c r="A10" s="4" t="s">
        <v>443</v>
      </c>
      <c r="B10" s="6" t="n">
        <v>4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44</v>
      </c>
      <c r="B1" s="2" t="s">
        <v>1</v>
      </c>
    </row>
    <row r="2" spans="1:3">
      <c r="B2" s="2" t="s">
        <v>2</v>
      </c>
      <c r="C2" s="2" t="s">
        <v>37</v>
      </c>
    </row>
    <row r="3" spans="1:3">
      <c r="A3" s="3" t="s">
        <v>173</v>
      </c>
    </row>
    <row r="4" spans="1:3">
      <c r="A4" s="4" t="s">
        <v>445</v>
      </c>
      <c r="B4" s="6" t="n">
        <v>955</v>
      </c>
      <c r="C4" s="6" t="n">
        <v>83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46</v>
      </c>
      <c r="B1" s="2" t="s">
        <v>1</v>
      </c>
    </row>
    <row r="2" spans="1:3">
      <c r="B2" s="2" t="s">
        <v>2</v>
      </c>
      <c r="C2" s="2" t="s">
        <v>37</v>
      </c>
    </row>
    <row r="3" spans="1:3">
      <c r="A3" s="3" t="s">
        <v>176</v>
      </c>
    </row>
    <row r="4" spans="1:3">
      <c r="A4" s="4" t="s">
        <v>447</v>
      </c>
      <c r="B4" s="6" t="n">
        <v>3684000</v>
      </c>
    </row>
    <row r="5" spans="1:3">
      <c r="A5" s="4" t="s">
        <v>448</v>
      </c>
      <c r="B5" s="5" t="n">
        <v>0</v>
      </c>
    </row>
    <row r="6" spans="1:3">
      <c r="A6" s="4" t="s">
        <v>449</v>
      </c>
      <c r="B6" s="5" t="n">
        <v>0</v>
      </c>
    </row>
    <row r="7" spans="1:3">
      <c r="A7" s="4" t="s">
        <v>450</v>
      </c>
      <c r="B7" s="6" t="n">
        <v>4769000</v>
      </c>
      <c r="C7" s="6" t="n">
        <v>3346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7</v>
      </c>
    </row>
    <row r="3" spans="1:3">
      <c r="A3" s="3" t="s">
        <v>452</v>
      </c>
    </row>
    <row r="4" spans="1:3">
      <c r="A4" s="4" t="s">
        <v>453</v>
      </c>
      <c r="B4" s="6" t="n">
        <v>3706</v>
      </c>
      <c r="C4" s="6" t="n">
        <v>2449</v>
      </c>
    </row>
    <row r="5" spans="1:3">
      <c r="A5" s="4" t="s">
        <v>454</v>
      </c>
      <c r="B5" s="5" t="n">
        <v>336</v>
      </c>
      <c r="C5" s="5" t="n">
        <v>475</v>
      </c>
    </row>
    <row r="6" spans="1:3">
      <c r="A6" s="4" t="s">
        <v>455</v>
      </c>
      <c r="B6" s="5" t="n">
        <v>4042</v>
      </c>
      <c r="C6" s="5" t="n">
        <v>2924</v>
      </c>
    </row>
    <row r="7" spans="1:3">
      <c r="A7" s="3" t="s">
        <v>456</v>
      </c>
    </row>
    <row r="8" spans="1:3">
      <c r="A8" s="4" t="s">
        <v>453</v>
      </c>
      <c r="B8" s="5" t="n">
        <v>497</v>
      </c>
      <c r="C8" s="5" t="n">
        <v>205</v>
      </c>
    </row>
    <row r="9" spans="1:3">
      <c r="A9" s="4" t="s">
        <v>454</v>
      </c>
      <c r="B9" s="5" t="n">
        <v>-8</v>
      </c>
      <c r="C9" s="5" t="n">
        <v>142</v>
      </c>
    </row>
    <row r="10" spans="1:3">
      <c r="A10" s="4" t="s">
        <v>457</v>
      </c>
      <c r="B10" s="5" t="n">
        <v>489</v>
      </c>
      <c r="C10" s="5" t="n">
        <v>347</v>
      </c>
    </row>
    <row r="11" spans="1:3">
      <c r="A11" s="3" t="s">
        <v>458</v>
      </c>
    </row>
    <row r="12" spans="1:3">
      <c r="A12" s="4" t="s">
        <v>453</v>
      </c>
      <c r="B12" s="5" t="n">
        <v>238</v>
      </c>
      <c r="C12" s="5" t="n">
        <v>75</v>
      </c>
    </row>
    <row r="13" spans="1:3">
      <c r="A13" s="4" t="s">
        <v>459</v>
      </c>
      <c r="B13" s="5" t="n">
        <v>238</v>
      </c>
      <c r="C13" s="5" t="n">
        <v>75</v>
      </c>
    </row>
    <row r="14" spans="1:3">
      <c r="A14" s="4" t="s">
        <v>100</v>
      </c>
      <c r="B14" s="6" t="n">
        <v>4769</v>
      </c>
      <c r="C14" s="6" t="n">
        <v>33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7</v>
      </c>
    </row>
    <row r="3" spans="1:3">
      <c r="A3" s="3" t="s">
        <v>176</v>
      </c>
    </row>
    <row r="4" spans="1:3">
      <c r="A4" s="4" t="s">
        <v>461</v>
      </c>
      <c r="B4" s="6" t="n">
        <v>4682</v>
      </c>
      <c r="C4" s="6" t="n">
        <v>3766</v>
      </c>
    </row>
    <row r="5" spans="1:3">
      <c r="A5" s="4" t="s">
        <v>462</v>
      </c>
      <c r="C5" s="5" t="n">
        <v>-561</v>
      </c>
    </row>
    <row r="6" spans="1:3">
      <c r="A6" s="4" t="s">
        <v>463</v>
      </c>
      <c r="B6" s="5" t="n">
        <v>-821</v>
      </c>
      <c r="C6" s="5" t="n">
        <v>-1005</v>
      </c>
    </row>
    <row r="7" spans="1:3">
      <c r="A7" s="4" t="s">
        <v>464</v>
      </c>
      <c r="B7" s="5" t="n">
        <v>410</v>
      </c>
      <c r="C7" s="5" t="n">
        <v>515</v>
      </c>
    </row>
    <row r="8" spans="1:3">
      <c r="A8" s="4" t="s">
        <v>465</v>
      </c>
      <c r="B8" s="5" t="n">
        <v>369</v>
      </c>
      <c r="C8" s="5" t="n">
        <v>313</v>
      </c>
    </row>
    <row r="9" spans="1:3">
      <c r="A9" s="4" t="s">
        <v>466</v>
      </c>
      <c r="B9" s="5" t="n">
        <v>-278</v>
      </c>
    </row>
    <row r="10" spans="1:3">
      <c r="A10" s="4" t="s">
        <v>467</v>
      </c>
      <c r="B10" s="5" t="n">
        <v>48</v>
      </c>
      <c r="C10" s="5" t="n">
        <v>43</v>
      </c>
    </row>
    <row r="11" spans="1:3">
      <c r="A11" s="4" t="s">
        <v>468</v>
      </c>
      <c r="C11" s="5" t="n">
        <v>1</v>
      </c>
    </row>
    <row r="12" spans="1:3">
      <c r="A12" s="4" t="s">
        <v>469</v>
      </c>
      <c r="B12" s="5" t="n">
        <v>359</v>
      </c>
      <c r="C12" s="5" t="n">
        <v>274</v>
      </c>
    </row>
    <row r="13" spans="1:3">
      <c r="A13" s="4" t="s">
        <v>100</v>
      </c>
      <c r="B13" s="6" t="n">
        <v>4769</v>
      </c>
      <c r="C13" s="6" t="n">
        <v>33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0</v>
      </c>
      <c r="B1" s="2" t="s">
        <v>2</v>
      </c>
      <c r="C1" s="2" t="s">
        <v>37</v>
      </c>
    </row>
    <row r="2" spans="1:3">
      <c r="A2" s="3" t="s">
        <v>176</v>
      </c>
    </row>
    <row r="3" spans="1:3">
      <c r="A3" s="4" t="s">
        <v>471</v>
      </c>
      <c r="B3" s="6" t="n">
        <v>526000</v>
      </c>
      <c r="C3" s="6" t="n">
        <v>805000</v>
      </c>
    </row>
    <row r="4" spans="1:3">
      <c r="A4" s="4" t="s">
        <v>43</v>
      </c>
      <c r="B4" s="5" t="n">
        <v>471000</v>
      </c>
      <c r="C4" s="5" t="n">
        <v>508000</v>
      </c>
    </row>
    <row r="5" spans="1:3">
      <c r="A5" s="4" t="s">
        <v>465</v>
      </c>
      <c r="B5" s="5" t="n">
        <v>192000</v>
      </c>
      <c r="C5" s="5" t="n">
        <v>238000</v>
      </c>
    </row>
    <row r="6" spans="1:3">
      <c r="A6" s="4" t="s">
        <v>472</v>
      </c>
      <c r="B6" s="5" t="n">
        <v>27000</v>
      </c>
      <c r="C6" s="5" t="n">
        <v>37000</v>
      </c>
    </row>
    <row r="7" spans="1:3">
      <c r="A7" s="4" t="s">
        <v>473</v>
      </c>
      <c r="B7" s="5" t="n">
        <v>388000</v>
      </c>
      <c r="C7" s="5" t="n">
        <v>424000</v>
      </c>
    </row>
    <row r="8" spans="1:3">
      <c r="A8" s="4" t="s">
        <v>474</v>
      </c>
      <c r="B8" s="5" t="n">
        <v>1604000</v>
      </c>
      <c r="C8" s="5" t="n">
        <v>2012000</v>
      </c>
    </row>
    <row r="9" spans="1:3">
      <c r="A9" s="4" t="s">
        <v>475</v>
      </c>
      <c r="B9" s="5" t="n">
        <v>-372000</v>
      </c>
      <c r="C9" s="5" t="n">
        <v>-421000</v>
      </c>
    </row>
    <row r="10" spans="1:3">
      <c r="A10" s="4" t="s">
        <v>474</v>
      </c>
      <c r="B10" s="5" t="n">
        <v>1232000</v>
      </c>
      <c r="C10" s="5" t="n">
        <v>1591000</v>
      </c>
    </row>
    <row r="11" spans="1:3">
      <c r="A11" s="4" t="s">
        <v>476</v>
      </c>
      <c r="B11" s="5" t="n">
        <v>1519000</v>
      </c>
      <c r="C11" s="5" t="n">
        <v>1509000</v>
      </c>
    </row>
    <row r="12" spans="1:3">
      <c r="A12" s="4" t="s">
        <v>477</v>
      </c>
      <c r="B12" s="5" t="n">
        <v>6756000</v>
      </c>
      <c r="C12" s="5" t="n">
        <v>6883000</v>
      </c>
    </row>
    <row r="13" spans="1:3">
      <c r="A13" s="4" t="s">
        <v>128</v>
      </c>
      <c r="B13" s="5" t="n">
        <v>231000</v>
      </c>
      <c r="C13" s="5" t="n">
        <v>213000</v>
      </c>
    </row>
    <row r="14" spans="1:3">
      <c r="A14" s="4" t="s">
        <v>478</v>
      </c>
      <c r="B14" s="5" t="n">
        <v>227563</v>
      </c>
      <c r="C14" s="5" t="n">
        <v>228000</v>
      </c>
    </row>
    <row r="15" spans="1:3">
      <c r="A15" s="4" t="s">
        <v>465</v>
      </c>
      <c r="B15" s="5" t="n">
        <v>606000</v>
      </c>
      <c r="C15" s="5" t="n">
        <v>538000</v>
      </c>
    </row>
    <row r="16" spans="1:3">
      <c r="A16" s="4" t="s">
        <v>479</v>
      </c>
      <c r="B16" s="5" t="n">
        <v>9340000</v>
      </c>
      <c r="C16" s="5" t="n">
        <v>9371000</v>
      </c>
    </row>
    <row r="17" spans="1:3">
      <c r="A17" s="4" t="s">
        <v>480</v>
      </c>
      <c r="B17" s="6" t="n">
        <v>8108000</v>
      </c>
      <c r="C17" s="6" t="n">
        <v>778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16"/>
  </cols>
  <sheetData>
    <row r="1" spans="1:2">
      <c r="A1" s="1" t="s">
        <v>481</v>
      </c>
      <c r="B1" s="2" t="s">
        <v>1</v>
      </c>
    </row>
    <row r="2" spans="1:2">
      <c r="B2" s="2" t="s">
        <v>2</v>
      </c>
    </row>
    <row r="3" spans="1:2">
      <c r="A3" s="4" t="s">
        <v>482</v>
      </c>
    </row>
    <row r="4" spans="1:2">
      <c r="A4" s="3" t="s">
        <v>483</v>
      </c>
    </row>
    <row r="5" spans="1:2">
      <c r="A5" s="4" t="s">
        <v>484</v>
      </c>
      <c r="B5" s="4" t="s">
        <v>485</v>
      </c>
    </row>
    <row r="6" spans="1:2">
      <c r="A6" s="4" t="s">
        <v>486</v>
      </c>
    </row>
    <row r="7" spans="1:2">
      <c r="A7" s="3" t="s">
        <v>483</v>
      </c>
    </row>
    <row r="8" spans="1:2">
      <c r="A8" s="4" t="s">
        <v>484</v>
      </c>
      <c r="B8" s="4" t="s">
        <v>487</v>
      </c>
    </row>
    <row r="9" spans="1:2">
      <c r="A9" s="4" t="s">
        <v>488</v>
      </c>
    </row>
    <row r="10" spans="1:2">
      <c r="A10" s="3" t="s">
        <v>483</v>
      </c>
    </row>
    <row r="11" spans="1:2">
      <c r="A11" s="4" t="s">
        <v>484</v>
      </c>
      <c r="B11" s="4" t="s">
        <v>489</v>
      </c>
    </row>
    <row r="12" spans="1:2">
      <c r="A12" s="4" t="s">
        <v>490</v>
      </c>
    </row>
    <row r="13" spans="1:2">
      <c r="A13" s="3" t="s">
        <v>483</v>
      </c>
    </row>
    <row r="14" spans="1:2">
      <c r="A14" s="4" t="s">
        <v>484</v>
      </c>
      <c r="B14" s="4" t="s">
        <v>4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7</v>
      </c>
    </row>
    <row r="3" spans="1:3">
      <c r="A3" s="3" t="s">
        <v>120</v>
      </c>
    </row>
    <row r="4" spans="1:3">
      <c r="A4" s="4" t="s">
        <v>104</v>
      </c>
      <c r="B4" s="6" t="n">
        <v>17462000</v>
      </c>
      <c r="C4" s="6" t="n">
        <v>14553000</v>
      </c>
    </row>
    <row r="5" spans="1:3">
      <c r="A5" s="3" t="s">
        <v>121</v>
      </c>
    </row>
    <row r="6" spans="1:3">
      <c r="A6" s="4" t="s">
        <v>122</v>
      </c>
      <c r="B6" s="5" t="n">
        <v>5037000</v>
      </c>
      <c r="C6" s="5" t="n">
        <v>5375000</v>
      </c>
    </row>
    <row r="7" spans="1:3">
      <c r="A7" s="4" t="s">
        <v>123</v>
      </c>
      <c r="B7" s="5" t="n">
        <v>328000</v>
      </c>
      <c r="C7" s="5" t="n">
        <v>617000</v>
      </c>
    </row>
    <row r="8" spans="1:3">
      <c r="A8" s="4" t="s">
        <v>124</v>
      </c>
      <c r="B8" s="5" t="n">
        <v>108000</v>
      </c>
      <c r="C8" s="5" t="n">
        <v>109000</v>
      </c>
    </row>
    <row r="9" spans="1:3">
      <c r="A9" s="4" t="s">
        <v>110</v>
      </c>
      <c r="B9" s="5" t="n">
        <v>662000</v>
      </c>
      <c r="C9" s="5" t="n">
        <v>588000</v>
      </c>
    </row>
    <row r="10" spans="1:3">
      <c r="A10" s="3" t="s">
        <v>125</v>
      </c>
    </row>
    <row r="11" spans="1:3">
      <c r="A11" s="4" t="s">
        <v>126</v>
      </c>
      <c r="B11" s="5" t="n">
        <v>-4547000</v>
      </c>
      <c r="C11" s="5" t="n">
        <v>2165000</v>
      </c>
    </row>
    <row r="12" spans="1:3">
      <c r="A12" s="4" t="s">
        <v>43</v>
      </c>
      <c r="B12" s="5" t="n">
        <v>-3909000</v>
      </c>
      <c r="C12" s="5" t="n">
        <v>-7199000</v>
      </c>
    </row>
    <row r="13" spans="1:3">
      <c r="A13" s="4" t="s">
        <v>127</v>
      </c>
      <c r="B13" s="5" t="n">
        <v>-4302000</v>
      </c>
      <c r="C13" s="5" t="n">
        <v>310000</v>
      </c>
    </row>
    <row r="14" spans="1:3">
      <c r="A14" s="4" t="s">
        <v>128</v>
      </c>
      <c r="B14" s="5" t="n">
        <v>-145000</v>
      </c>
      <c r="C14" s="5" t="n">
        <v>50000</v>
      </c>
    </row>
    <row r="15" spans="1:3">
      <c r="A15" s="4" t="s">
        <v>53</v>
      </c>
      <c r="B15" s="5" t="n">
        <v>456000</v>
      </c>
      <c r="C15" s="5" t="n">
        <v>61000</v>
      </c>
    </row>
    <row r="16" spans="1:3">
      <c r="A16" s="4" t="s">
        <v>129</v>
      </c>
      <c r="B16" s="5" t="n">
        <v>6938000</v>
      </c>
      <c r="C16" s="5" t="n">
        <v>1803000</v>
      </c>
    </row>
    <row r="17" spans="1:3">
      <c r="A17" s="4" t="s">
        <v>130</v>
      </c>
      <c r="B17" s="5" t="n">
        <v>18088000</v>
      </c>
      <c r="C17" s="5" t="n">
        <v>17570000</v>
      </c>
    </row>
    <row r="18" spans="1:3">
      <c r="A18" s="3" t="s">
        <v>131</v>
      </c>
    </row>
    <row r="19" spans="1:3">
      <c r="A19" s="4" t="s">
        <v>132</v>
      </c>
      <c r="B19" s="5" t="n">
        <v>-7719000</v>
      </c>
      <c r="C19" s="5" t="n">
        <v>-4238000</v>
      </c>
    </row>
    <row r="20" spans="1:3">
      <c r="A20" s="4" t="s">
        <v>133</v>
      </c>
      <c r="B20" s="5" t="n">
        <v>19000</v>
      </c>
      <c r="C20" s="5" t="n">
        <v>19000</v>
      </c>
    </row>
    <row r="21" spans="1:3">
      <c r="A21" s="4" t="s">
        <v>134</v>
      </c>
      <c r="B21" s="5" t="n">
        <v>-7700000</v>
      </c>
      <c r="C21" s="5" t="n">
        <v>-4219000</v>
      </c>
    </row>
    <row r="22" spans="1:3">
      <c r="A22" s="3" t="s">
        <v>135</v>
      </c>
    </row>
    <row r="23" spans="1:3">
      <c r="A23" s="4" t="s">
        <v>136</v>
      </c>
      <c r="C23" s="5" t="n">
        <v>7771000</v>
      </c>
    </row>
    <row r="24" spans="1:3">
      <c r="A24" s="4" t="s">
        <v>137</v>
      </c>
      <c r="C24" s="5" t="n">
        <v>-9971000</v>
      </c>
    </row>
    <row r="25" spans="1:3">
      <c r="A25" s="4" t="s">
        <v>138</v>
      </c>
      <c r="B25" s="5" t="n">
        <v>444000</v>
      </c>
      <c r="C25" s="5" t="n">
        <v>135000</v>
      </c>
    </row>
    <row r="26" spans="1:3">
      <c r="A26" s="4" t="s">
        <v>106</v>
      </c>
      <c r="B26" s="5" t="n">
        <v>-1500000</v>
      </c>
      <c r="C26" s="5" t="n">
        <v>-1310000</v>
      </c>
    </row>
    <row r="27" spans="1:3">
      <c r="A27" s="4" t="s">
        <v>105</v>
      </c>
      <c r="B27" s="5" t="n">
        <v>-3987000</v>
      </c>
      <c r="C27" s="5" t="n">
        <v>-3484000</v>
      </c>
    </row>
    <row r="28" spans="1:3">
      <c r="A28" s="4" t="s">
        <v>139</v>
      </c>
      <c r="B28" s="5" t="n">
        <v>-5043000</v>
      </c>
      <c r="C28" s="5" t="n">
        <v>-6859000</v>
      </c>
    </row>
    <row r="29" spans="1:3">
      <c r="A29" s="4" t="s">
        <v>140</v>
      </c>
      <c r="B29" s="5" t="n">
        <v>5345000</v>
      </c>
      <c r="C29" s="5" t="n">
        <v>6492000</v>
      </c>
    </row>
    <row r="30" spans="1:3">
      <c r="A30" s="3" t="s">
        <v>141</v>
      </c>
    </row>
    <row r="31" spans="1:3">
      <c r="A31" s="4" t="s">
        <v>142</v>
      </c>
      <c r="B31" s="5" t="n">
        <v>10173000</v>
      </c>
      <c r="C31" s="5" t="n">
        <v>3681000</v>
      </c>
    </row>
    <row r="32" spans="1:3">
      <c r="A32" s="4" t="s">
        <v>143</v>
      </c>
      <c r="B32" s="6" t="n">
        <v>15518000</v>
      </c>
      <c r="C32" s="6" t="n">
        <v>10173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7</v>
      </c>
    </row>
    <row r="3" spans="1:3">
      <c r="A3" s="3" t="s">
        <v>179</v>
      </c>
    </row>
    <row r="4" spans="1:3">
      <c r="A4" s="4" t="s">
        <v>492</v>
      </c>
      <c r="B4" s="6" t="n">
        <v>7500</v>
      </c>
      <c r="C4" s="6" t="n">
        <v>7500</v>
      </c>
    </row>
    <row r="5" spans="1:3">
      <c r="A5" s="4" t="s">
        <v>493</v>
      </c>
      <c r="B5" s="5" t="n">
        <v>54249</v>
      </c>
      <c r="C5" s="5" t="n">
        <v>55223</v>
      </c>
    </row>
    <row r="6" spans="1:3">
      <c r="A6" s="4" t="s">
        <v>494</v>
      </c>
      <c r="B6" s="6" t="n">
        <v>1500</v>
      </c>
      <c r="C6" s="6" t="n">
        <v>1310</v>
      </c>
    </row>
    <row r="7" spans="1:3">
      <c r="A7" s="4" t="s">
        <v>495</v>
      </c>
      <c r="B7" s="7" t="n">
        <v>27.65</v>
      </c>
      <c r="C7" s="7" t="n">
        <v>23.73</v>
      </c>
    </row>
    <row r="8" spans="1:3">
      <c r="A8" s="4" t="s">
        <v>496</v>
      </c>
      <c r="B8" s="6" t="n">
        <v>6000</v>
      </c>
      <c r="C8" s="6" t="n">
        <v>619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97</v>
      </c>
      <c r="B1" s="2" t="s">
        <v>498</v>
      </c>
      <c r="C1" s="2" t="s">
        <v>2</v>
      </c>
      <c r="D1" s="2" t="s">
        <v>37</v>
      </c>
    </row>
    <row r="2" spans="1:4">
      <c r="A2" s="4" t="s">
        <v>492</v>
      </c>
      <c r="C2" s="6" t="n">
        <v>7500000</v>
      </c>
      <c r="D2" s="6" t="n">
        <v>7500000</v>
      </c>
    </row>
    <row r="3" spans="1:4">
      <c r="A3" s="4" t="s">
        <v>499</v>
      </c>
    </row>
    <row r="4" spans="1:4">
      <c r="A4" s="4" t="s">
        <v>500</v>
      </c>
      <c r="C4" s="5" t="n">
        <v>125000</v>
      </c>
    </row>
    <row r="5" spans="1:4">
      <c r="A5" s="4" t="s">
        <v>501</v>
      </c>
      <c r="C5" s="7" t="n">
        <v>0.06</v>
      </c>
    </row>
    <row r="6" spans="1:4">
      <c r="A6" s="4" t="s">
        <v>502</v>
      </c>
    </row>
    <row r="7" spans="1:4">
      <c r="A7" s="4" t="s">
        <v>503</v>
      </c>
      <c r="C7" s="6" t="n">
        <v>0</v>
      </c>
    </row>
    <row r="8" spans="1:4">
      <c r="A8" s="4" t="s">
        <v>500</v>
      </c>
      <c r="C8" s="5" t="n">
        <v>250000</v>
      </c>
    </row>
    <row r="9" spans="1:4">
      <c r="A9" s="4" t="s">
        <v>504</v>
      </c>
      <c r="C9" s="5" t="n">
        <v>0</v>
      </c>
    </row>
    <row r="10" spans="1:4">
      <c r="A10" s="4" t="s">
        <v>505</v>
      </c>
    </row>
    <row r="11" spans="1:4">
      <c r="A11" s="4" t="s">
        <v>503</v>
      </c>
      <c r="C11" s="6" t="n">
        <v>0</v>
      </c>
    </row>
    <row r="12" spans="1:4">
      <c r="A12" s="4" t="s">
        <v>500</v>
      </c>
      <c r="C12" s="5" t="n">
        <v>250000</v>
      </c>
    </row>
    <row r="13" spans="1:4">
      <c r="A13" s="4" t="s">
        <v>504</v>
      </c>
      <c r="C13" s="5" t="n">
        <v>0</v>
      </c>
    </row>
    <row r="14" spans="1:4">
      <c r="A14" s="4" t="s">
        <v>506</v>
      </c>
      <c r="C14" s="5" t="n">
        <v>0</v>
      </c>
    </row>
    <row r="15" spans="1:4">
      <c r="A15" s="4" t="s">
        <v>507</v>
      </c>
    </row>
    <row r="16" spans="1:4">
      <c r="A16" s="4" t="s">
        <v>492</v>
      </c>
      <c r="B16" s="6" t="n">
        <v>7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508</v>
      </c>
      <c r="B1" s="2" t="s">
        <v>509</v>
      </c>
      <c r="C1" s="2" t="s">
        <v>1</v>
      </c>
    </row>
    <row r="2" spans="1:4">
      <c r="B2" s="2" t="s">
        <v>510</v>
      </c>
      <c r="C2" s="2" t="s">
        <v>2</v>
      </c>
      <c r="D2" s="2" t="s">
        <v>37</v>
      </c>
    </row>
    <row r="3" spans="1:4">
      <c r="A3" s="4" t="s">
        <v>511</v>
      </c>
      <c r="C3" s="5" t="n">
        <v>500000</v>
      </c>
    </row>
    <row r="4" spans="1:4">
      <c r="A4" s="4" t="s">
        <v>512</v>
      </c>
      <c r="C4" s="5" t="n">
        <v>187141</v>
      </c>
    </row>
    <row r="5" spans="1:4">
      <c r="A5" s="4" t="s">
        <v>138</v>
      </c>
      <c r="C5" s="6" t="n">
        <v>444000</v>
      </c>
      <c r="D5" s="6" t="n">
        <v>135000</v>
      </c>
    </row>
    <row r="6" spans="1:4">
      <c r="A6" s="4" t="s">
        <v>513</v>
      </c>
    </row>
    <row r="7" spans="1:4">
      <c r="A7" s="4" t="s">
        <v>514</v>
      </c>
      <c r="C7" s="5" t="n">
        <v>75000</v>
      </c>
    </row>
    <row r="8" spans="1:4">
      <c r="A8" s="4" t="s">
        <v>138</v>
      </c>
      <c r="C8" s="6" t="n">
        <v>444000</v>
      </c>
    </row>
    <row r="9" spans="1:4">
      <c r="A9" s="4" t="s">
        <v>515</v>
      </c>
      <c r="C9" s="5" t="n">
        <v>7925</v>
      </c>
      <c r="D9" s="5" t="n">
        <v>9376</v>
      </c>
    </row>
    <row r="10" spans="1:4">
      <c r="A10" s="4" t="s">
        <v>516</v>
      </c>
    </row>
    <row r="11" spans="1:4">
      <c r="A11" s="4" t="s">
        <v>514</v>
      </c>
      <c r="B11" s="5" t="n">
        <v>43000</v>
      </c>
    </row>
    <row r="12" spans="1:4">
      <c r="A12" s="4" t="s">
        <v>517</v>
      </c>
      <c r="C12" s="4" t="s">
        <v>327</v>
      </c>
    </row>
    <row r="13" spans="1:4">
      <c r="A13" s="4" t="s">
        <v>518</v>
      </c>
      <c r="C13" s="4" t="s">
        <v>519</v>
      </c>
    </row>
    <row r="14" spans="1:4">
      <c r="A14" s="4" t="s">
        <v>520</v>
      </c>
    </row>
    <row r="15" spans="1:4">
      <c r="A15" s="4" t="s">
        <v>514</v>
      </c>
      <c r="B15" s="5" t="n">
        <v>32000</v>
      </c>
    </row>
    <row r="16" spans="1:4">
      <c r="A16" s="4" t="s">
        <v>518</v>
      </c>
      <c r="C16" s="4" t="s">
        <v>521</v>
      </c>
    </row>
    <row r="17" spans="1:4">
      <c r="A17" s="4" t="s">
        <v>522</v>
      </c>
    </row>
    <row r="18" spans="1:4">
      <c r="A18" s="4" t="s">
        <v>523</v>
      </c>
      <c r="C18" s="6" t="n">
        <v>316041</v>
      </c>
    </row>
    <row r="19" spans="1:4">
      <c r="A19" s="4" t="s">
        <v>524</v>
      </c>
      <c r="C19" s="4" t="s">
        <v>525</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26</v>
      </c>
      <c r="B1" s="2" t="s">
        <v>1</v>
      </c>
    </row>
    <row r="2" spans="1:3">
      <c r="B2" s="2" t="s">
        <v>2</v>
      </c>
      <c r="C2" s="2" t="s">
        <v>37</v>
      </c>
    </row>
    <row r="3" spans="1:3">
      <c r="A3" s="3" t="s">
        <v>527</v>
      </c>
    </row>
    <row r="4" spans="1:3">
      <c r="A4" s="4" t="s">
        <v>528</v>
      </c>
      <c r="B4" s="4" t="s">
        <v>529</v>
      </c>
      <c r="C4" s="4" t="s">
        <v>530</v>
      </c>
    </row>
    <row r="5" spans="1:3">
      <c r="A5" s="4" t="s">
        <v>531</v>
      </c>
      <c r="B5" s="4" t="s">
        <v>532</v>
      </c>
      <c r="C5" s="4" t="s">
        <v>533</v>
      </c>
    </row>
    <row r="6" spans="1:3">
      <c r="A6" s="4" t="s">
        <v>534</v>
      </c>
      <c r="B6" s="4" t="s">
        <v>535</v>
      </c>
      <c r="C6" s="4" t="s">
        <v>536</v>
      </c>
    </row>
    <row r="7" spans="1:3">
      <c r="A7" s="4" t="s">
        <v>537</v>
      </c>
      <c r="B7" s="4" t="s">
        <v>538</v>
      </c>
      <c r="C7" s="4" t="s">
        <v>539</v>
      </c>
    </row>
    <row r="8" spans="1:3">
      <c r="A8" s="4" t="s">
        <v>540</v>
      </c>
      <c r="B8" s="7" t="n">
        <v>8.77</v>
      </c>
      <c r="C8" s="7" t="n">
        <v>6.9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7</v>
      </c>
    </row>
    <row r="3" spans="1:3">
      <c r="A3" s="3" t="s">
        <v>527</v>
      </c>
    </row>
    <row r="4" spans="1:3">
      <c r="A4" s="4" t="s">
        <v>542</v>
      </c>
      <c r="B4" s="6" t="n">
        <v>662</v>
      </c>
      <c r="C4" s="6" t="n">
        <v>588</v>
      </c>
    </row>
    <row r="5" spans="1:3">
      <c r="A5" s="4" t="s">
        <v>543</v>
      </c>
      <c r="B5" s="6" t="n">
        <v>109</v>
      </c>
      <c r="C5" s="6" t="n">
        <v>1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44</v>
      </c>
      <c r="B1" s="2" t="s">
        <v>1</v>
      </c>
    </row>
    <row r="2" spans="1:2">
      <c r="B2" s="2" t="s">
        <v>545</v>
      </c>
    </row>
    <row r="3" spans="1:2">
      <c r="A3" s="3" t="s">
        <v>546</v>
      </c>
    </row>
    <row r="4" spans="1:2">
      <c r="A4" s="4" t="s">
        <v>547</v>
      </c>
      <c r="B4" s="5" t="n">
        <v>149750</v>
      </c>
    </row>
    <row r="5" spans="1:2">
      <c r="A5" s="4" t="s">
        <v>548</v>
      </c>
      <c r="B5" s="5" t="n">
        <v>75000</v>
      </c>
    </row>
    <row r="6" spans="1:2">
      <c r="A6" s="4" t="s">
        <v>549</v>
      </c>
      <c r="B6" s="5" t="n">
        <v>-28550</v>
      </c>
    </row>
    <row r="7" spans="1:2">
      <c r="A7" s="4" t="s">
        <v>550</v>
      </c>
      <c r="B7" s="5" t="n">
        <v>-4200</v>
      </c>
    </row>
    <row r="8" spans="1:2">
      <c r="A8" s="4" t="s">
        <v>547</v>
      </c>
      <c r="B8" s="5" t="n">
        <v>192000</v>
      </c>
    </row>
    <row r="9" spans="1:2">
      <c r="A9" s="4" t="s">
        <v>551</v>
      </c>
      <c r="B9" s="5" t="n">
        <v>136800</v>
      </c>
    </row>
    <row r="10" spans="1:2">
      <c r="A10" s="4" t="s">
        <v>552</v>
      </c>
      <c r="B10" s="5" t="n">
        <v>55200</v>
      </c>
    </row>
    <row r="11" spans="1:2">
      <c r="A11" s="3" t="s">
        <v>553</v>
      </c>
    </row>
    <row r="12" spans="1:2">
      <c r="A12" s="4" t="s">
        <v>554</v>
      </c>
      <c r="B12" s="7" t="n">
        <v>15.5</v>
      </c>
    </row>
    <row r="13" spans="1:2">
      <c r="A13" s="4" t="s">
        <v>555</v>
      </c>
      <c r="B13" s="5" t="n">
        <v>26</v>
      </c>
    </row>
    <row r="14" spans="1:2">
      <c r="A14" s="4" t="s">
        <v>556</v>
      </c>
      <c r="B14" s="9" t="n">
        <v>15.62</v>
      </c>
    </row>
    <row r="15" spans="1:2">
      <c r="A15" s="4" t="s">
        <v>557</v>
      </c>
      <c r="B15" s="9" t="n">
        <v>21.23</v>
      </c>
    </row>
    <row r="16" spans="1:2">
      <c r="A16" s="4" t="s">
        <v>554</v>
      </c>
      <c r="B16" s="9" t="n">
        <v>19.46</v>
      </c>
    </row>
    <row r="17" spans="1:2">
      <c r="A17" s="4" t="s">
        <v>558</v>
      </c>
      <c r="B17" s="9" t="n">
        <v>20.99</v>
      </c>
    </row>
    <row r="18" spans="1:2">
      <c r="A18" s="4" t="s">
        <v>559</v>
      </c>
      <c r="B18" s="7" t="n">
        <v>15.67</v>
      </c>
    </row>
    <row r="19" spans="1:2">
      <c r="A19" s="3" t="s">
        <v>560</v>
      </c>
    </row>
    <row r="20" spans="1:2">
      <c r="A20" s="4" t="s">
        <v>561</v>
      </c>
      <c r="B20" s="4" t="s">
        <v>538</v>
      </c>
    </row>
    <row r="21" spans="1:2">
      <c r="A21" s="4" t="s">
        <v>562</v>
      </c>
      <c r="B21" s="4" t="s">
        <v>563</v>
      </c>
    </row>
    <row r="22" spans="1:2">
      <c r="A22" s="4" t="s">
        <v>564</v>
      </c>
      <c r="B22" s="4" t="s">
        <v>565</v>
      </c>
    </row>
    <row r="23" spans="1:2">
      <c r="A23" s="3" t="s">
        <v>566</v>
      </c>
    </row>
    <row r="24" spans="1:2">
      <c r="A24" s="4" t="s">
        <v>567</v>
      </c>
      <c r="B24" s="4" t="s">
        <v>102</v>
      </c>
    </row>
    <row r="25" spans="1:2">
      <c r="A25" s="4" t="s">
        <v>568</v>
      </c>
      <c r="B25" s="4" t="s">
        <v>102</v>
      </c>
    </row>
    <row r="26" spans="1:2">
      <c r="A26" s="4" t="s">
        <v>569</v>
      </c>
      <c r="B26" s="4" t="s">
        <v>1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0</v>
      </c>
      <c r="B1" s="2" t="s">
        <v>1</v>
      </c>
    </row>
    <row r="2" spans="1:2">
      <c r="B2" s="2" t="s">
        <v>571</v>
      </c>
    </row>
    <row r="3" spans="1:2">
      <c r="A3" s="3" t="s">
        <v>572</v>
      </c>
    </row>
    <row r="4" spans="1:2">
      <c r="A4" s="4" t="s">
        <v>573</v>
      </c>
      <c r="B4" s="5" t="n">
        <v>6750</v>
      </c>
    </row>
    <row r="5" spans="1:2">
      <c r="A5" s="4" t="s">
        <v>574</v>
      </c>
      <c r="B5" s="4" t="s">
        <v>102</v>
      </c>
    </row>
    <row r="6" spans="1:2">
      <c r="A6" s="4" t="s">
        <v>575</v>
      </c>
      <c r="B6" s="5" t="n">
        <v>-4250</v>
      </c>
    </row>
    <row r="7" spans="1:2">
      <c r="A7" s="4" t="s">
        <v>576</v>
      </c>
      <c r="B7" s="4" t="s">
        <v>102</v>
      </c>
    </row>
    <row r="8" spans="1:2">
      <c r="A8" s="4" t="s">
        <v>573</v>
      </c>
      <c r="B8" s="5" t="n">
        <v>2500</v>
      </c>
    </row>
    <row r="9" spans="1:2">
      <c r="A9" s="3" t="s">
        <v>577</v>
      </c>
    </row>
    <row r="10" spans="1:2">
      <c r="A10" s="4" t="s">
        <v>578</v>
      </c>
      <c r="B10" s="7" t="n">
        <v>11.93</v>
      </c>
    </row>
    <row r="11" spans="1:2">
      <c r="A11" s="4" t="s">
        <v>579</v>
      </c>
      <c r="B11" s="4" t="s">
        <v>102</v>
      </c>
    </row>
    <row r="12" spans="1:2">
      <c r="A12" s="4" t="s">
        <v>580</v>
      </c>
      <c r="B12" s="9" t="n">
        <v>12.28</v>
      </c>
    </row>
    <row r="13" spans="1:2">
      <c r="A13" s="4" t="s">
        <v>581</v>
      </c>
      <c r="B13" s="4" t="s">
        <v>102</v>
      </c>
    </row>
    <row r="14" spans="1:2">
      <c r="A14" s="4" t="s">
        <v>578</v>
      </c>
      <c r="B14" s="7" t="n">
        <v>11.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82</v>
      </c>
      <c r="B1" s="2" t="s">
        <v>1</v>
      </c>
    </row>
    <row r="2" spans="1:3">
      <c r="B2" s="2" t="s">
        <v>2</v>
      </c>
      <c r="C2" s="2" t="s">
        <v>37</v>
      </c>
    </row>
    <row r="3" spans="1:3">
      <c r="A3" s="4" t="s">
        <v>583</v>
      </c>
      <c r="B3" s="5" t="n">
        <v>7387</v>
      </c>
      <c r="C3" s="5" t="n">
        <v>7412</v>
      </c>
    </row>
    <row r="4" spans="1:3">
      <c r="A4" s="4" t="s">
        <v>584</v>
      </c>
      <c r="B4" s="5" t="n">
        <v>7439</v>
      </c>
      <c r="C4" s="5" t="n">
        <v>7462</v>
      </c>
    </row>
    <row r="5" spans="1:3">
      <c r="A5" s="4" t="s">
        <v>585</v>
      </c>
      <c r="B5" s="5" t="n">
        <v>73</v>
      </c>
      <c r="C5" s="5" t="n">
        <v>40</v>
      </c>
    </row>
    <row r="6" spans="1:3">
      <c r="A6" s="4" t="s">
        <v>513</v>
      </c>
    </row>
    <row r="7" spans="1:3">
      <c r="A7" s="4" t="s">
        <v>586</v>
      </c>
      <c r="B7" s="5" t="n">
        <v>48</v>
      </c>
      <c r="C7" s="5" t="n">
        <v>41</v>
      </c>
    </row>
    <row r="8" spans="1:3">
      <c r="A8" s="4" t="s">
        <v>587</v>
      </c>
    </row>
    <row r="9" spans="1:3">
      <c r="A9" s="4" t="s">
        <v>586</v>
      </c>
      <c r="B9" s="5" t="n">
        <v>4</v>
      </c>
      <c r="C9" s="5" t="n">
        <v>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8</v>
      </c>
      <c r="B1" s="2" t="s">
        <v>2</v>
      </c>
      <c r="C1" s="2" t="s">
        <v>37</v>
      </c>
    </row>
    <row r="2" spans="1:3">
      <c r="A2" s="3" t="s">
        <v>190</v>
      </c>
    </row>
    <row r="3" spans="1:3">
      <c r="A3" s="4" t="s">
        <v>589</v>
      </c>
      <c r="B3" s="6" t="n">
        <v>4746</v>
      </c>
      <c r="C3" s="6" t="n">
        <v>26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424</v>
      </c>
    </row>
    <row r="3" spans="1:2">
      <c r="A3" s="3" t="s">
        <v>190</v>
      </c>
    </row>
    <row r="4" spans="1:2">
      <c r="A4" s="4" t="s">
        <v>591</v>
      </c>
      <c r="B4" s="6" t="n">
        <v>2602</v>
      </c>
    </row>
    <row r="5" spans="1:2">
      <c r="A5" s="4" t="s">
        <v>592</v>
      </c>
      <c r="B5" s="5" t="n">
        <v>6570</v>
      </c>
    </row>
    <row r="6" spans="1:2">
      <c r="A6" s="4" t="s">
        <v>593</v>
      </c>
      <c r="B6" s="5" t="n">
        <v>-4426</v>
      </c>
    </row>
    <row r="7" spans="1:2">
      <c r="A7" s="4" t="s">
        <v>591</v>
      </c>
      <c r="B7" s="6" t="n">
        <v>47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94</v>
      </c>
      <c r="B1" s="2" t="s">
        <v>1</v>
      </c>
    </row>
    <row r="2" spans="1:3">
      <c r="B2" s="2" t="s">
        <v>2</v>
      </c>
      <c r="C2" s="2" t="s">
        <v>37</v>
      </c>
    </row>
    <row r="3" spans="1:3">
      <c r="A3" s="3" t="s">
        <v>194</v>
      </c>
    </row>
    <row r="4" spans="1:3">
      <c r="A4" s="4" t="s">
        <v>595</v>
      </c>
      <c r="B4" s="6" t="n">
        <v>120</v>
      </c>
      <c r="C4" s="6" t="n">
        <v>191</v>
      </c>
    </row>
    <row r="5" spans="1:3">
      <c r="A5" s="4" t="s">
        <v>596</v>
      </c>
      <c r="B5" s="5" t="n">
        <v>5327</v>
      </c>
      <c r="C5" s="5" t="n">
        <v>3588</v>
      </c>
    </row>
    <row r="6" spans="1:3">
      <c r="A6" s="4" t="s">
        <v>597</v>
      </c>
      <c r="C6" s="5" t="n">
        <v>1819</v>
      </c>
    </row>
    <row r="7" spans="1:3">
      <c r="A7" s="4" t="s">
        <v>598</v>
      </c>
      <c r="B7" s="5" t="n">
        <v>-2144</v>
      </c>
      <c r="C7" s="5" t="n">
        <v>-2602</v>
      </c>
    </row>
    <row r="8" spans="1:3">
      <c r="A8" s="4" t="s">
        <v>599</v>
      </c>
      <c r="B8" s="5" t="n">
        <v>2144</v>
      </c>
      <c r="C8" s="5" t="n">
        <v>2602</v>
      </c>
    </row>
    <row r="9" spans="1:3">
      <c r="A9" s="4" t="s">
        <v>600</v>
      </c>
      <c r="B9" s="6" t="n">
        <v>2460</v>
      </c>
      <c r="C9" s="6" t="n">
        <v>68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601</v>
      </c>
      <c r="B1" s="2" t="s">
        <v>1</v>
      </c>
    </row>
    <row r="2" spans="1:3">
      <c r="B2" s="2" t="s">
        <v>602</v>
      </c>
      <c r="C2" s="2" t="s">
        <v>37</v>
      </c>
    </row>
    <row r="3" spans="1:3">
      <c r="A3" s="3" t="s">
        <v>197</v>
      </c>
    </row>
    <row r="4" spans="1:3">
      <c r="A4" s="4" t="s">
        <v>603</v>
      </c>
      <c r="B4" s="5" t="n">
        <v>3</v>
      </c>
    </row>
    <row r="5" spans="1:3">
      <c r="A5" s="4" t="s">
        <v>604</v>
      </c>
      <c r="B5" s="5" t="n">
        <v>10000</v>
      </c>
    </row>
    <row r="6" spans="1:3">
      <c r="A6" s="4" t="s">
        <v>605</v>
      </c>
      <c r="B6" s="4" t="s">
        <v>606</v>
      </c>
      <c r="C6" s="4" t="s">
        <v>60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08</v>
      </c>
      <c r="B1" s="2" t="s">
        <v>509</v>
      </c>
      <c r="J1" s="2" t="s">
        <v>1</v>
      </c>
    </row>
    <row r="2" spans="1:11">
      <c r="B2" s="2" t="s">
        <v>2</v>
      </c>
      <c r="C2" s="2" t="s">
        <v>609</v>
      </c>
      <c r="D2" s="2" t="s">
        <v>610</v>
      </c>
      <c r="E2" s="2" t="s">
        <v>510</v>
      </c>
      <c r="F2" s="2" t="s">
        <v>37</v>
      </c>
      <c r="G2" s="2" t="s">
        <v>611</v>
      </c>
      <c r="H2" s="2" t="s">
        <v>612</v>
      </c>
      <c r="I2" s="2" t="s">
        <v>613</v>
      </c>
      <c r="J2" s="2" t="s">
        <v>2</v>
      </c>
      <c r="K2" s="2" t="s">
        <v>37</v>
      </c>
    </row>
    <row r="3" spans="1:11">
      <c r="A3" s="3" t="s">
        <v>614</v>
      </c>
    </row>
    <row r="4" spans="1:11">
      <c r="A4" s="4" t="s">
        <v>81</v>
      </c>
      <c r="B4" s="6" t="n">
        <v>75341</v>
      </c>
      <c r="C4" s="6" t="n">
        <v>67179</v>
      </c>
      <c r="D4" s="6" t="n">
        <v>61959</v>
      </c>
      <c r="E4" s="6" t="n">
        <v>65929</v>
      </c>
      <c r="F4" s="6" t="n">
        <v>67185</v>
      </c>
      <c r="G4" s="6" t="n">
        <v>65916</v>
      </c>
      <c r="H4" s="6" t="n">
        <v>58206</v>
      </c>
      <c r="I4" s="6" t="n">
        <v>61387</v>
      </c>
      <c r="J4" s="6" t="n">
        <v>270408</v>
      </c>
      <c r="K4" s="6" t="n">
        <v>252694</v>
      </c>
    </row>
    <row r="5" spans="1:11">
      <c r="A5" s="4" t="s">
        <v>615</v>
      </c>
      <c r="B5" s="6" t="n">
        <v>28252</v>
      </c>
      <c r="C5" s="6" t="n">
        <v>25014</v>
      </c>
      <c r="D5" s="6" t="n">
        <v>21441</v>
      </c>
      <c r="E5" s="6" t="n">
        <v>22978</v>
      </c>
      <c r="F5" s="6" t="n">
        <v>24132</v>
      </c>
      <c r="G5" s="6" t="n">
        <v>22400</v>
      </c>
      <c r="H5" s="6" t="n">
        <v>19532</v>
      </c>
      <c r="I5" s="6" t="n">
        <v>20965</v>
      </c>
      <c r="J5" s="5" t="n">
        <v>97685</v>
      </c>
      <c r="K5" s="5" t="n">
        <v>87029</v>
      </c>
    </row>
    <row r="6" spans="1:11">
      <c r="A6" s="4" t="s">
        <v>361</v>
      </c>
    </row>
    <row r="7" spans="1:11">
      <c r="A7" s="3" t="s">
        <v>614</v>
      </c>
    </row>
    <row r="8" spans="1:11">
      <c r="A8" s="4" t="s">
        <v>81</v>
      </c>
      <c r="J8" s="5" t="n">
        <v>179519</v>
      </c>
      <c r="K8" s="5" t="n">
        <v>173124</v>
      </c>
    </row>
    <row r="9" spans="1:11">
      <c r="A9" s="4" t="s">
        <v>615</v>
      </c>
      <c r="J9" s="5" t="n">
        <v>61133</v>
      </c>
      <c r="K9" s="5" t="n">
        <v>57792</v>
      </c>
    </row>
    <row r="10" spans="1:11">
      <c r="A10" s="4" t="s">
        <v>364</v>
      </c>
    </row>
    <row r="11" spans="1:11">
      <c r="A11" s="3" t="s">
        <v>614</v>
      </c>
    </row>
    <row r="12" spans="1:11">
      <c r="A12" s="4" t="s">
        <v>81</v>
      </c>
      <c r="J12" s="5" t="n">
        <v>64824</v>
      </c>
      <c r="K12" s="5" t="n">
        <v>53216</v>
      </c>
    </row>
    <row r="13" spans="1:11">
      <c r="A13" s="4" t="s">
        <v>615</v>
      </c>
      <c r="J13" s="5" t="n">
        <v>28941</v>
      </c>
      <c r="K13" s="5" t="n">
        <v>23650</v>
      </c>
    </row>
    <row r="14" spans="1:11">
      <c r="A14" s="4" t="s">
        <v>616</v>
      </c>
    </row>
    <row r="15" spans="1:11">
      <c r="A15" s="3" t="s">
        <v>614</v>
      </c>
    </row>
    <row r="16" spans="1:11">
      <c r="A16" s="4" t="s">
        <v>81</v>
      </c>
      <c r="J16" s="5" t="n">
        <v>26065</v>
      </c>
      <c r="K16" s="5" t="n">
        <v>26354</v>
      </c>
    </row>
    <row r="17" spans="1:11">
      <c r="A17" s="4" t="s">
        <v>615</v>
      </c>
      <c r="J17" s="6" t="n">
        <v>7611</v>
      </c>
      <c r="K17" s="6" t="n">
        <v>5587</v>
      </c>
    </row>
  </sheetData>
  <mergeCells count="3">
    <mergeCell ref="A1:A2"/>
    <mergeCell ref="B1:I1"/>
    <mergeCell ref="J1:K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7</v>
      </c>
    </row>
    <row r="3" spans="1:3">
      <c r="A3" s="4" t="s">
        <v>618</v>
      </c>
      <c r="B3" s="6" t="n">
        <v>270408</v>
      </c>
      <c r="C3" s="6" t="n">
        <v>252694</v>
      </c>
    </row>
    <row r="4" spans="1:3">
      <c r="A4" s="4" t="s">
        <v>619</v>
      </c>
      <c r="B4" s="4" t="s">
        <v>441</v>
      </c>
      <c r="C4" s="4" t="s">
        <v>441</v>
      </c>
    </row>
    <row r="5" spans="1:3">
      <c r="A5" s="4" t="s">
        <v>620</v>
      </c>
    </row>
    <row r="6" spans="1:3">
      <c r="A6" s="4" t="s">
        <v>618</v>
      </c>
      <c r="B6" s="6" t="n">
        <v>123021</v>
      </c>
      <c r="C6" s="6" t="n">
        <v>116022</v>
      </c>
    </row>
    <row r="7" spans="1:3">
      <c r="A7" s="4" t="s">
        <v>619</v>
      </c>
      <c r="B7" s="4" t="s">
        <v>621</v>
      </c>
      <c r="C7" s="4" t="s">
        <v>622</v>
      </c>
    </row>
    <row r="8" spans="1:3">
      <c r="A8" s="4" t="s">
        <v>623</v>
      </c>
    </row>
    <row r="9" spans="1:3">
      <c r="A9" s="4" t="s">
        <v>618</v>
      </c>
      <c r="B9" s="6" t="n">
        <v>52313</v>
      </c>
      <c r="C9" s="6" t="n">
        <v>47313</v>
      </c>
    </row>
    <row r="10" spans="1:3">
      <c r="A10" s="4" t="s">
        <v>619</v>
      </c>
      <c r="B10" s="4" t="s">
        <v>624</v>
      </c>
      <c r="C10" s="4" t="s">
        <v>625</v>
      </c>
    </row>
    <row r="11" spans="1:3">
      <c r="A11" s="4" t="s">
        <v>626</v>
      </c>
    </row>
    <row r="12" spans="1:3">
      <c r="A12" s="4" t="s">
        <v>618</v>
      </c>
      <c r="B12" s="6" t="n">
        <v>42583</v>
      </c>
      <c r="C12" s="6" t="n">
        <v>40580</v>
      </c>
    </row>
    <row r="13" spans="1:3">
      <c r="A13" s="4" t="s">
        <v>619</v>
      </c>
      <c r="B13" s="4" t="s">
        <v>627</v>
      </c>
      <c r="C13" s="4" t="s">
        <v>628</v>
      </c>
    </row>
    <row r="14" spans="1:3">
      <c r="A14" s="4" t="s">
        <v>629</v>
      </c>
    </row>
    <row r="15" spans="1:3">
      <c r="A15" s="4" t="s">
        <v>618</v>
      </c>
      <c r="B15" s="6" t="n">
        <v>663</v>
      </c>
      <c r="C15" s="6" t="n">
        <v>596</v>
      </c>
    </row>
    <row r="16" spans="1:3">
      <c r="A16" s="4" t="s">
        <v>619</v>
      </c>
      <c r="B16" s="4" t="s">
        <v>630</v>
      </c>
      <c r="C16" s="4" t="s">
        <v>630</v>
      </c>
    </row>
    <row r="17" spans="1:3">
      <c r="A17" s="4" t="s">
        <v>631</v>
      </c>
    </row>
    <row r="18" spans="1:3">
      <c r="A18" s="4" t="s">
        <v>618</v>
      </c>
      <c r="B18" s="6" t="n">
        <v>18494</v>
      </c>
      <c r="C18" s="6" t="n">
        <v>15811</v>
      </c>
    </row>
    <row r="19" spans="1:3">
      <c r="A19" s="4" t="s">
        <v>619</v>
      </c>
      <c r="B19" s="4" t="s">
        <v>632</v>
      </c>
      <c r="C19" s="4" t="s">
        <v>633</v>
      </c>
    </row>
    <row r="20" spans="1:3">
      <c r="A20" s="4" t="s">
        <v>616</v>
      </c>
    </row>
    <row r="21" spans="1:3">
      <c r="A21" s="4" t="s">
        <v>618</v>
      </c>
      <c r="B21" s="6" t="n">
        <v>26064</v>
      </c>
      <c r="C21" s="6" t="n">
        <v>26354</v>
      </c>
    </row>
    <row r="22" spans="1:3">
      <c r="A22" s="4" t="s">
        <v>619</v>
      </c>
      <c r="B22" s="4" t="s">
        <v>634</v>
      </c>
      <c r="C22" s="4" t="s">
        <v>635</v>
      </c>
    </row>
    <row r="23" spans="1:3">
      <c r="A23" s="4" t="s">
        <v>636</v>
      </c>
    </row>
    <row r="24" spans="1:3">
      <c r="A24" s="4" t="s">
        <v>618</v>
      </c>
      <c r="B24" s="6" t="n">
        <v>2782</v>
      </c>
      <c r="C24" s="6" t="n">
        <v>2424</v>
      </c>
    </row>
    <row r="25" spans="1:3">
      <c r="A25" s="4" t="s">
        <v>619</v>
      </c>
      <c r="B25" s="4" t="s">
        <v>395</v>
      </c>
      <c r="C25" s="4" t="s">
        <v>395</v>
      </c>
    </row>
    <row r="26" spans="1:3">
      <c r="A26" s="4" t="s">
        <v>637</v>
      </c>
    </row>
    <row r="27" spans="1:3">
      <c r="A27" s="4" t="s">
        <v>618</v>
      </c>
      <c r="B27" s="6" t="n">
        <v>4488</v>
      </c>
      <c r="C27" s="6" t="n">
        <v>3594</v>
      </c>
    </row>
    <row r="28" spans="1:3">
      <c r="A28" s="4" t="s">
        <v>619</v>
      </c>
      <c r="B28" s="4" t="s">
        <v>638</v>
      </c>
      <c r="C28" s="4" t="s">
        <v>60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9</v>
      </c>
      <c r="B1" s="2" t="s">
        <v>509</v>
      </c>
      <c r="J1" s="2" t="s">
        <v>1</v>
      </c>
    </row>
    <row r="2" spans="1:11">
      <c r="B2" s="2" t="s">
        <v>2</v>
      </c>
      <c r="C2" s="2" t="s">
        <v>609</v>
      </c>
      <c r="D2" s="2" t="s">
        <v>610</v>
      </c>
      <c r="E2" s="2" t="s">
        <v>510</v>
      </c>
      <c r="F2" s="2" t="s">
        <v>37</v>
      </c>
      <c r="G2" s="2" t="s">
        <v>611</v>
      </c>
      <c r="H2" s="2" t="s">
        <v>612</v>
      </c>
      <c r="I2" s="2" t="s">
        <v>613</v>
      </c>
      <c r="J2" s="2" t="s">
        <v>2</v>
      </c>
      <c r="K2" s="2" t="s">
        <v>37</v>
      </c>
    </row>
    <row r="3" spans="1:11">
      <c r="A3" s="3" t="s">
        <v>200</v>
      </c>
    </row>
    <row r="4" spans="1:11">
      <c r="A4" s="4" t="s">
        <v>640</v>
      </c>
      <c r="B4" s="6" t="n">
        <v>75341</v>
      </c>
      <c r="C4" s="6" t="n">
        <v>67179</v>
      </c>
      <c r="D4" s="6" t="n">
        <v>61959</v>
      </c>
      <c r="E4" s="6" t="n">
        <v>65929</v>
      </c>
      <c r="F4" s="6" t="n">
        <v>67185</v>
      </c>
      <c r="G4" s="6" t="n">
        <v>65916</v>
      </c>
      <c r="H4" s="6" t="n">
        <v>58206</v>
      </c>
      <c r="I4" s="6" t="n">
        <v>61387</v>
      </c>
      <c r="J4" s="6" t="n">
        <v>270408</v>
      </c>
      <c r="K4" s="6" t="n">
        <v>252694</v>
      </c>
    </row>
    <row r="5" spans="1:11">
      <c r="A5" s="4" t="s">
        <v>615</v>
      </c>
      <c r="B5" s="5" t="n">
        <v>28252</v>
      </c>
      <c r="C5" s="5" t="n">
        <v>25014</v>
      </c>
      <c r="D5" s="5" t="n">
        <v>21441</v>
      </c>
      <c r="E5" s="5" t="n">
        <v>22978</v>
      </c>
      <c r="F5" s="5" t="n">
        <v>24132</v>
      </c>
      <c r="G5" s="5" t="n">
        <v>22400</v>
      </c>
      <c r="H5" s="5" t="n">
        <v>19532</v>
      </c>
      <c r="I5" s="5" t="n">
        <v>20965</v>
      </c>
      <c r="J5" s="5" t="n">
        <v>97685</v>
      </c>
      <c r="K5" s="5" t="n">
        <v>87029</v>
      </c>
    </row>
    <row r="6" spans="1:11">
      <c r="A6" s="4" t="s">
        <v>641</v>
      </c>
      <c r="B6" s="5" t="n">
        <v>5085</v>
      </c>
      <c r="C6" s="5" t="n">
        <v>5616</v>
      </c>
      <c r="D6" s="5" t="n">
        <v>3156</v>
      </c>
      <c r="E6" s="5" t="n">
        <v>3605</v>
      </c>
      <c r="F6" s="5" t="n">
        <v>3608</v>
      </c>
      <c r="G6" s="5" t="n">
        <v>5045</v>
      </c>
      <c r="H6" s="5" t="n">
        <v>2649</v>
      </c>
      <c r="I6" s="5" t="n">
        <v>3251</v>
      </c>
      <c r="J6" s="5" t="n">
        <v>17462</v>
      </c>
      <c r="K6" s="5" t="n">
        <v>14553</v>
      </c>
    </row>
    <row r="7" spans="1:11">
      <c r="A7" s="4" t="s">
        <v>642</v>
      </c>
      <c r="B7" s="6" t="n">
        <v>1029</v>
      </c>
      <c r="C7" s="6" t="n">
        <v>1036</v>
      </c>
      <c r="D7" s="6" t="n">
        <v>1035</v>
      </c>
      <c r="E7" s="6" t="n">
        <v>887</v>
      </c>
      <c r="F7" s="6" t="n">
        <v>891</v>
      </c>
      <c r="G7" s="6" t="n">
        <v>889</v>
      </c>
      <c r="H7" s="6" t="n">
        <v>889</v>
      </c>
      <c r="I7" s="6" t="n">
        <v>815</v>
      </c>
      <c r="J7" s="6" t="n">
        <v>3987</v>
      </c>
      <c r="K7" s="6" t="n">
        <v>3484</v>
      </c>
    </row>
    <row r="8" spans="1:11">
      <c r="A8" s="3" t="s">
        <v>643</v>
      </c>
    </row>
    <row r="9" spans="1:11">
      <c r="A9" s="4" t="s">
        <v>91</v>
      </c>
      <c r="B9" s="7" t="n">
        <v>0.68</v>
      </c>
      <c r="C9" s="7" t="n">
        <v>0.76</v>
      </c>
      <c r="D9" s="7" t="n">
        <v>0.43</v>
      </c>
      <c r="E9" s="7" t="n">
        <v>0.49</v>
      </c>
      <c r="F9" s="7" t="n">
        <v>0.48</v>
      </c>
      <c r="G9" s="7" t="n">
        <v>0.68</v>
      </c>
      <c r="H9" s="7" t="n">
        <v>0.36</v>
      </c>
      <c r="I9" s="7" t="n">
        <v>0.44</v>
      </c>
      <c r="J9" s="7" t="n">
        <v>2.36</v>
      </c>
      <c r="K9" s="7" t="n">
        <v>1.96</v>
      </c>
    </row>
    <row r="10" spans="1:11">
      <c r="A10" s="4" t="s">
        <v>92</v>
      </c>
      <c r="B10" s="7" t="n">
        <v>0.7</v>
      </c>
      <c r="C10" s="7" t="n">
        <v>0.75</v>
      </c>
      <c r="D10" s="7" t="n">
        <v>0.42</v>
      </c>
      <c r="E10" s="7" t="n">
        <v>0.48</v>
      </c>
      <c r="F10" s="7" t="n">
        <v>0.48</v>
      </c>
      <c r="G10" s="7" t="n">
        <v>0.67</v>
      </c>
      <c r="H10" s="7" t="n">
        <v>0.36</v>
      </c>
      <c r="I10" s="7" t="n">
        <v>0.44</v>
      </c>
      <c r="J10" s="7" t="n">
        <v>2.35</v>
      </c>
      <c r="K10" s="7" t="n">
        <v>1.95</v>
      </c>
    </row>
  </sheetData>
  <mergeCells count="3">
    <mergeCell ref="A1:A2"/>
    <mergeCell ref="B1:I1"/>
    <mergeCell ref="J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7</v>
      </c>
    </row>
    <row r="3" spans="1:3">
      <c r="A3" s="4" t="s">
        <v>645</v>
      </c>
    </row>
    <row r="4" spans="1:3">
      <c r="A4" s="3" t="s">
        <v>646</v>
      </c>
    </row>
    <row r="5" spans="1:3">
      <c r="A5" s="4" t="s">
        <v>647</v>
      </c>
      <c r="B5" s="6" t="n">
        <v>1268</v>
      </c>
      <c r="C5" s="6" t="n">
        <v>177</v>
      </c>
    </row>
    <row r="6" spans="1:3">
      <c r="A6" s="4" t="s">
        <v>648</v>
      </c>
      <c r="B6" s="5" t="n">
        <v>187</v>
      </c>
      <c r="C6" s="5" t="n">
        <v>1216</v>
      </c>
    </row>
    <row r="7" spans="1:3">
      <c r="A7" s="4" t="s">
        <v>649</v>
      </c>
      <c r="B7" s="5" t="n">
        <v>-503</v>
      </c>
      <c r="C7" s="5" t="n">
        <v>-125</v>
      </c>
    </row>
    <row r="8" spans="1:3">
      <c r="A8" s="4" t="s">
        <v>650</v>
      </c>
      <c r="B8" s="5" t="n">
        <v>952</v>
      </c>
      <c r="C8" s="5" t="n">
        <v>1268</v>
      </c>
    </row>
    <row r="9" spans="1:3">
      <c r="A9" s="4" t="s">
        <v>651</v>
      </c>
    </row>
    <row r="10" spans="1:3">
      <c r="A10" s="3" t="s">
        <v>646</v>
      </c>
    </row>
    <row r="11" spans="1:3">
      <c r="A11" s="4" t="s">
        <v>647</v>
      </c>
      <c r="B11" s="5" t="n">
        <v>421</v>
      </c>
      <c r="C11" s="5" t="n">
        <v>480</v>
      </c>
    </row>
    <row r="12" spans="1:3">
      <c r="A12" s="4" t="s">
        <v>649</v>
      </c>
      <c r="B12" s="5" t="n">
        <v>-49</v>
      </c>
      <c r="C12" s="5" t="n">
        <v>-59</v>
      </c>
    </row>
    <row r="13" spans="1:3">
      <c r="A13" s="4" t="s">
        <v>650</v>
      </c>
      <c r="B13" s="5" t="n">
        <v>372</v>
      </c>
      <c r="C13" s="5" t="n">
        <v>421</v>
      </c>
    </row>
    <row r="14" spans="1:3">
      <c r="A14" s="4" t="s">
        <v>652</v>
      </c>
    </row>
    <row r="15" spans="1:3">
      <c r="A15" s="3" t="s">
        <v>646</v>
      </c>
    </row>
    <row r="16" spans="1:3">
      <c r="A16" s="4" t="s">
        <v>647</v>
      </c>
      <c r="B16" s="5" t="n">
        <v>1600</v>
      </c>
      <c r="C16" s="5" t="n">
        <v>1425</v>
      </c>
    </row>
    <row r="17" spans="1:3">
      <c r="A17" s="4" t="s">
        <v>648</v>
      </c>
      <c r="B17" s="5" t="n">
        <v>19492</v>
      </c>
      <c r="C17" s="5" t="n">
        <v>21435</v>
      </c>
    </row>
    <row r="18" spans="1:3">
      <c r="A18" s="4" t="s">
        <v>649</v>
      </c>
      <c r="B18" s="5" t="n">
        <v>-19612</v>
      </c>
      <c r="C18" s="5" t="n">
        <v>-21260</v>
      </c>
    </row>
    <row r="19" spans="1:3">
      <c r="A19" s="4" t="s">
        <v>650</v>
      </c>
      <c r="B19" s="6" t="n">
        <v>1480</v>
      </c>
      <c r="C19" s="6" t="n">
        <v>16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7:23:11Z</dcterms:created>
  <dcterms:modified xmlns:dcterms="http://purl.org/dc/terms/" xmlns:xsi="http://www.w3.org/2001/XMLSchema-instance" xsi:type="dcterms:W3CDTF">2020-03-06T17:23:11Z</dcterms:modified>
</cp:coreProperties>
</file>